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solidated Balance Sheets (Pa" sheetId="5" r:id="rId5"/>
    <s:sheet name="Consolidated Statements of Cash" sheetId="6" r:id="rId6"/>
    <s:sheet name="Condensed Consolidated Financia" sheetId="7" r:id="rId7"/>
    <s:sheet name="Reconciliations of Equity" sheetId="8" r:id="rId8"/>
    <s:sheet name="Fair Value Measurements" sheetId="9" r:id="rId9"/>
    <s:sheet name="Derivative Instruments" sheetId="10" r:id="rId10"/>
    <s:sheet name="Stock-Based Compensation" sheetId="11" r:id="rId11"/>
    <s:sheet name="Inventories" sheetId="12" r:id="rId12"/>
    <s:sheet name="Contingencies" sheetId="13" r:id="rId13"/>
    <s:sheet name="Postretirement Benefit Plans" sheetId="14" r:id="rId14"/>
    <s:sheet name="Earnings Per Share" sheetId="15" r:id="rId15"/>
    <s:sheet name="Accumulated Other Comprehensive" sheetId="16" r:id="rId16"/>
    <s:sheet name="Segment Reporting" sheetId="17" r:id="rId17"/>
    <s:sheet name="Debt" sheetId="18" r:id="rId18"/>
    <s:sheet name="Other, Net" sheetId="19" r:id="rId19"/>
    <s:sheet name="Sale of Product Line" sheetId="20" r:id="rId20"/>
    <s:sheet name="Business Restructuring" sheetId="21" r:id="rId21"/>
    <s:sheet name="TIORCO, LLC Joint Venture" sheetId="22" r:id="rId22"/>
    <s:sheet name="Acquisition" sheetId="23" r:id="rId23"/>
    <s:sheet name="Recent Accounting Pronouncement" sheetId="24" r:id="rId24"/>
    <s:sheet name="Subsequent Event" sheetId="25" r:id="rId25"/>
    <s:sheet name="Recent Accounting Pronounceme26" sheetId="26" r:id="rId26"/>
    <s:sheet name="Reconciliations of Equity (Tabl" sheetId="27" r:id="rId27"/>
    <s:sheet name="Fair Value Measurements (Tables" sheetId="28" r:id="rId28"/>
    <s:sheet name="Stock-Based Compensation (Table" sheetId="29" r:id="rId29"/>
    <s:sheet name="Inventories (Tables)" sheetId="30" r:id="rId30"/>
    <s:sheet name="Postretirement Benefit Plans (T" sheetId="31" r:id="rId31"/>
    <s:sheet name="Earnings Per Share (Tables)" sheetId="32" r:id="rId32"/>
    <s:sheet name="Accumulated Other Comprehensi33" sheetId="33" r:id="rId33"/>
    <s:sheet name="Segment Reporting (Tables)" sheetId="34" r:id="rId34"/>
    <s:sheet name="Debt (Tables)" sheetId="35" r:id="rId35"/>
    <s:sheet name="Other, Net (Tables)" sheetId="36" r:id="rId36"/>
    <s:sheet name="Reconciliations of Equity - Rec" sheetId="37" r:id="rId37"/>
    <s:sheet name="Fair Value Measurements - Fair " sheetId="38" r:id="rId38"/>
    <s:sheet name="Fair Value Measurements - Finan" sheetId="39" r:id="rId39"/>
    <s:sheet name="Derivative Instruments - Additi" sheetId="40" r:id="rId40"/>
    <s:sheet name="Stock-Based Compensation - Comp" sheetId="41" r:id="rId41"/>
    <s:sheet name="Stock-Based Compensation - Unre" sheetId="42" r:id="rId42"/>
    <s:sheet name="Stock-Based Compensation - Shar" sheetId="43" r:id="rId43"/>
    <s:sheet name="Stock-Based Compensation - Addi" sheetId="44" r:id="rId44"/>
    <s:sheet name="Inventories - Composition of In" sheetId="45" r:id="rId45"/>
    <s:sheet name="Inventories - Additional Inform" sheetId="46" r:id="rId46"/>
    <s:sheet name="Contingencies - Additional Info" sheetId="47" r:id="rId47"/>
    <s:sheet name="Postretirement Benefit Plans - " sheetId="48" r:id="rId48"/>
    <s:sheet name="Postretirement Benefit Plans 49" sheetId="49" r:id="rId49"/>
    <s:sheet name="Postretirement Benefit Plans 50" sheetId="50" r:id="rId50"/>
    <s:sheet name="Postretirement Benefit Plans 51" sheetId="51" r:id="rId51"/>
    <s:sheet name="Earnings Per Share - Computatio" sheetId="52" r:id="rId52"/>
    <s:sheet name="Earnings Per Share - Computat53" sheetId="53" r:id="rId53"/>
    <s:sheet name="Accumulated Other Comprehensi54" sheetId="54" r:id="rId54"/>
    <s:sheet name="Accumulated Other Comprehensi55" sheetId="55" r:id="rId55"/>
    <s:sheet name="Segment Reporting - Additional " sheetId="56" r:id="rId56"/>
    <s:sheet name="Segment Reporting - Operating S" sheetId="57" r:id="rId57"/>
    <s:sheet name="Segment Reporting - Reconciliat" sheetId="58" r:id="rId58"/>
    <s:sheet name="Debt - Debt (Detail)" sheetId="59" r:id="rId59"/>
    <s:sheet name="Debt - Debt (Parenthetical) (De" sheetId="60" r:id="rId60"/>
    <s:sheet name="Debt - Additional Information (" sheetId="61" r:id="rId61"/>
    <s:sheet name="Other, Net - Other Net in Conso" sheetId="62" r:id="rId62"/>
    <s:sheet name="Sale of Product Line - Addition" sheetId="63" r:id="rId63"/>
    <s:sheet name="Business Restructuring - Additi" sheetId="64" r:id="rId64"/>
    <s:sheet name="TIORCO, LLC Joint Venture - Add" sheetId="65" r:id="rId65"/>
    <s:sheet name="Acquisition - Additional Inform" sheetId="66" r:id="rId66"/>
    <s:sheet name="Recent Accounting Pronounceme67" sheetId="67" r:id="rId67"/>
    <s:sheet name="Subsequent Event - Additional I" sheetId="68" r:id="rId68"/>
  </s:sheets>
  <s:definedNames/>
  <s:calcPr calcId="124519" calcMode="auto" fullCalcOnLoad="1"/>
</s:workbook>
</file>

<file path=xl/sharedStrings.xml><?xml version="1.0" encoding="utf-8"?>
<sst xmlns="http://schemas.openxmlformats.org/spreadsheetml/2006/main" uniqueCount="482">
  <si>
    <t>Document and Entity Information - shares</t>
  </si>
  <si>
    <t>6 Months Ended</t>
  </si>
  <si>
    <t>Jun. 30, 2016</t>
  </si>
  <si>
    <t>Jul. 2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SCL</t>
  </si>
  <si>
    <t>Entity Registrant Name</t>
  </si>
  <si>
    <t>STEPAN CO</t>
  </si>
  <si>
    <t>Entity Central Index Key</t>
  </si>
  <si>
    <t>Current Fiscal Year End Date</t>
  </si>
  <si>
    <t>--12-31</t>
  </si>
  <si>
    <t>Entity Filer Category</t>
  </si>
  <si>
    <t>Large Accelerated Filer</t>
  </si>
  <si>
    <t>Entity Common Stock, Shares Outstanding</t>
  </si>
  <si>
    <t>Condensed Consolidated Statements of Income - USD ($) shares in Thousands, $ in Thousands</t>
  </si>
  <si>
    <t>3 Months Ended</t>
  </si>
  <si>
    <t>Jun. 30, 2015</t>
  </si>
  <si>
    <t>Income Statement [Abstract]</t>
  </si>
  <si>
    <t>Net Sales</t>
  </si>
  <si>
    <t>Cost of Sales</t>
  </si>
  <si>
    <t>Gross Profit</t>
  </si>
  <si>
    <t>Operating Expenses:</t>
  </si>
  <si>
    <t>Selling</t>
  </si>
  <si>
    <t>Administrative</t>
  </si>
  <si>
    <t>[1]</t>
  </si>
  <si>
    <t>Research, development and technical services</t>
  </si>
  <si>
    <t>Deferred compensation expense</t>
  </si>
  <si>
    <t>Total Operating expenses</t>
  </si>
  <si>
    <t>Gain on sale of product line</t>
  </si>
  <si>
    <t>Business restructuring</t>
  </si>
  <si>
    <t>Operating Income</t>
  </si>
  <si>
    <t>Other Income (Expense):</t>
  </si>
  <si>
    <t>Interest, net</t>
  </si>
  <si>
    <t>Loss from equity in joint ventures (Note 16)</t>
  </si>
  <si>
    <t>Other, net (Note 13)</t>
  </si>
  <si>
    <t>Nonoperating Income (Expense), Total</t>
  </si>
  <si>
    <t>Income Before Provision for Income Taxes</t>
  </si>
  <si>
    <t>Provision for Income Taxes</t>
  </si>
  <si>
    <t>Net Income</t>
  </si>
  <si>
    <t>Net Income Attributable to Noncontrolling Interests (Note 2)</t>
  </si>
  <si>
    <t>Net Income Attributable to Stepan Company</t>
  </si>
  <si>
    <t>Net Income Per Common Share Attributable to Stepan Company (Note 9):</t>
  </si>
  <si>
    <t>Basic</t>
  </si>
  <si>
    <t>Diluted</t>
  </si>
  <si>
    <t>Shares Used to Compute Net Income Per Common Share Attributable to Stepan Company (Note 9):</t>
  </si>
  <si>
    <t>Dividends Declared Per Common Share</t>
  </si>
  <si>
    <t>For the three and six months ended June 30, 2015, deferred compensation expense was included in the administrative expense line. The 2015 amounts have been classified separately to conform to the current year presentation.</t>
  </si>
  <si>
    <t>Condensed Consolidated Statements of Comprehensive Income - USD ($) $ in Thousands</t>
  </si>
  <si>
    <t>Statement Of Income And Comprehensive Income [Abstract]</t>
  </si>
  <si>
    <t>Net income</t>
  </si>
  <si>
    <t>Other comprehensive income (loss):</t>
  </si>
  <si>
    <t>Foreign currency translation adjustments (Note 10)</t>
  </si>
  <si>
    <t>Pension liability adjustment, net of tax (Note 10)</t>
  </si>
  <si>
    <t>Derivative instrument activity, net of tax (Note 10)</t>
  </si>
  <si>
    <t>Other comprehensive income (loss)</t>
  </si>
  <si>
    <t>Comprehensive income</t>
  </si>
  <si>
    <t>Comprehensive (income) loss attributable to noncontrolling interests (Note 2)</t>
  </si>
  <si>
    <t>Comprehensive income attributable to Stepan Company</t>
  </si>
  <si>
    <t>Condensed Consolidated Balance Sheets - USD ($) $ in Thousands</t>
  </si>
  <si>
    <t>Dec. 31, 2015</t>
  </si>
  <si>
    <t>Current Assets:</t>
  </si>
  <si>
    <t>Cash and cash equivalents</t>
  </si>
  <si>
    <t>Receivables, net</t>
  </si>
  <si>
    <t>Inventories (Note 6)</t>
  </si>
  <si>
    <t>Other current assets</t>
  </si>
  <si>
    <t>Total current assets</t>
  </si>
  <si>
    <t>Property, Plant and Equipment:</t>
  </si>
  <si>
    <t>Cost</t>
  </si>
  <si>
    <t>Less: accumulated depreciation</t>
  </si>
  <si>
    <t>Property, plant and equipment, net</t>
  </si>
  <si>
    <t>Goodwill, net</t>
  </si>
  <si>
    <t>Other intangible assets, net</t>
  </si>
  <si>
    <t>Long-term investments (Note 3)</t>
  </si>
  <si>
    <t>Other non-current assets (Note 18)</t>
  </si>
  <si>
    <t>Total assets</t>
  </si>
  <si>
    <t>Current Liabilities:</t>
  </si>
  <si>
    <t>Current maturities of long-term debt (Note 12)</t>
  </si>
  <si>
    <t>Accounts payable</t>
  </si>
  <si>
    <t>Accrued liabilities</t>
  </si>
  <si>
    <t>Total current liabilities</t>
  </si>
  <si>
    <t>Deferred income taxes</t>
  </si>
  <si>
    <t>Long-term debt, less current maturities (Note 12 and 18)</t>
  </si>
  <si>
    <t>Other non-current liabilities</t>
  </si>
  <si>
    <t>Commitments and Contingencies (Note 7)</t>
  </si>
  <si>
    <t xml:space="preserve"> </t>
  </si>
  <si>
    <t>Equity:</t>
  </si>
  <si>
    <t>Common stock, $1 par value; authorized 60,000,000 shares; Issued shares 25,792,832 in 2016 and 25,709,391 shares in 2015</t>
  </si>
  <si>
    <t>Additional paid-in capital</t>
  </si>
  <si>
    <t>Accumulated other comprehensive loss (Note 10)</t>
  </si>
  <si>
    <t>Retained earnings</t>
  </si>
  <si>
    <t>Less: Common treasury stock, at cost, 3,470,084 shares in 2016 and 3,428,541 shares in 2015</t>
  </si>
  <si>
    <t>Total Stepan Company stockholders’ equity</t>
  </si>
  <si>
    <t>Noncontrolling interests (Note 2)</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net income to net cash provided by operating activities:</t>
  </si>
  <si>
    <t>Depreciation and amortization</t>
  </si>
  <si>
    <t>Deferred compensation</t>
  </si>
  <si>
    <t>Realized and unrealized losses (gains) on long-term investments</t>
  </si>
  <si>
    <t>Stock-based compensation</t>
  </si>
  <si>
    <t>Other non-cash items</t>
  </si>
  <si>
    <t>Changes in assets and liabilities:</t>
  </si>
  <si>
    <t>Inventories</t>
  </si>
  <si>
    <t>Accounts payable and accrued liabilities</t>
  </si>
  <si>
    <t>Pension liabilities</t>
  </si>
  <si>
    <t>Environmental and legal liabilities</t>
  </si>
  <si>
    <t>Deferred revenues</t>
  </si>
  <si>
    <t>Excess tax benefit from stock options and awards</t>
  </si>
  <si>
    <t>Net Cash Provided By Operating Activities</t>
  </si>
  <si>
    <t>Cash Flows From Investing Activities</t>
  </si>
  <si>
    <t>Expenditures for property, plant and equipment</t>
  </si>
  <si>
    <t>Business acquisition (Note 17)</t>
  </si>
  <si>
    <t>Proceeds from sale of product line (Note14)</t>
  </si>
  <si>
    <t>Other, net</t>
  </si>
  <si>
    <t>Net Cash Used In Investing Activities</t>
  </si>
  <si>
    <t>Cash Flows From Financing Activities</t>
  </si>
  <si>
    <t>Revolving debt and bank overdrafts, net</t>
  </si>
  <si>
    <t>Other debt repayments</t>
  </si>
  <si>
    <t>Dividends paid</t>
  </si>
  <si>
    <t>Company stock repurchased</t>
  </si>
  <si>
    <t>Stock option exercises</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Cash Flow Information</t>
  </si>
  <si>
    <t>Cash payments of income taxes, net of refunds</t>
  </si>
  <si>
    <t>Cash payments of interest</t>
  </si>
  <si>
    <t>Condensed Consolidated Financial Statements</t>
  </si>
  <si>
    <t>Accounting Policies [Abstract]</t>
  </si>
  <si>
    <t xml:space="preserve">1.
CONDENSED CONSOLIDATED FINANCIAL STATEMENTS The condensed consolidated financial statements included herein have been prepared by Stepan Company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management believes that the disclosures are adequate and make the information presented not misleading. In the opinion of management, all adjustments, consisting only of normal recurring accruals, necessary to present fairly the Company’s financial position as of June 30, 2016, and its results of operations for the three and six months ended June 30, 2016 and 2015, and cash flows for the six months ended June 30, 2016 and 2015, have been included. These financial statements and related footnotes should be read in conjunction with the financial statements and related footnotes included in the Company’s 2015 Form 10-K. </t>
  </si>
  <si>
    <t>Reconciliations of Equity</t>
  </si>
  <si>
    <t>Equity [Abstract]</t>
  </si>
  <si>
    <t xml:space="preserve">2.
RECONCILIATIONS OF EQUITY Below are reconciliations of total equity, Company equity and equity attributable to noncontrolling interests for the six months ended June 30, 2016 and 2015:
(In thousands)
Total Equity
Stepan Company Equity
Noncontrolling Interests’ Equity (3)
Balance at January 1, 2016
$
558,384
$
556,984
$
1,400
Net income
55,527
55,519
8
Dividends
(8,477
)
(8,477
)
—
Common stock purchases (1)
(2,643
)
(2,643
)
—
Stock option exercises
1,351
1,351
—
Defined benefit pension adjustments, net of tax
1,129
1,129
—
Translation adjustments
9,898
9,931
(33
)
Derivative instrument activity, net of tax
(27
)
(27
)
—
Other (2)
5,117
5,117
—
Balance at June 30, 2016
$
620,259
$
618,884
$
1,375
(In thousands)
Total Equity
Stepan Company Equity
Noncontrolling Interests’ Equity (3)
Balance at January 1, 2015
$
536,944
$
535,546
$
1,398
Net income
38,227
38,184
43
Dividends
(8,061
)
(8,061
)
—
Common stock purchases (1)
(273
)
(273
)
—
Stock option exercises
359
359
—
Defined benefit pension adjustments, net of tax
1,499
1,499
—
Translation adjustments
(19,195
)
(19,197
)
2
Derivative instrument activity, net of tax
(26
)
(26
)
—
Other (2)
2,488
2,488
—
Balance at June 30, 2015
$
551,962
$
550,519
$
1,443
(1)
Includes the value of Company shares purchased in the open market and the value of Company common shares tendered by employees to settle minimum statutory withholding taxes related to the receipt of performance awards and deferred compensation distributions.
(2)
Primarily comprised of activity related to stock-based compensation, deferred compensation and the related excess tax benefits.
(3)
Reflects the noncontrolling interest in the Company’s China joint venture. </t>
  </si>
  <si>
    <t>Fair Value Measurements</t>
  </si>
  <si>
    <t>Fair Value Disclosures [Abstract]</t>
  </si>
  <si>
    <t>3.
FAIR VALUE MEASUREMENTS The following describe the financial instruments held by the Company at June 30, 2016, and December 31, 2015, and the methods and assumptions used to estimate the instruments’ fair values: Cash and cash equivalents Carrying value approximated fair value because of the short maturity of the instruments. Derivative assets and liabilities Derivative assets and liabilities included the foreign currency exchange and interest rate contracts discussed in Note 4. Fair value and carrying value were the same because the contracts were recorded at fair value. The fair values of the foreign currency contracts were calculated as the difference between the applicable forward foreign exchange rates at the reporting date and the contracted foreign exchange rates multiplied by the contracted notional amounts. The fair values of the interest rate swaps were calculated as the difference between the contracted swap rate and the current market replacement swap rate multiplied by the present value of one basis point for the notional amount of the contract. See the table that follows the financial instrument descriptions for the reported fair values of derivative assets and liabilities. Long-term investments Long-term investments included the mutual fund assets the Company held to fund a portion of its deferred compensation liabilities and all of its non-qualified supplemental executive defined contribution obligations (see the defined contribution plans section of Note 8). Fair value and carrying value were the same because the mutual fund assets were recorded at fair value in accordance with the fair value option rules established by the Financial Accounting Standards Board (FASB). Fair values for the mutual funds were calculated using the published market price per unit at the reporting date multiplied by the number of units held at the reporting date. See the table that follows the financial instrument descriptions for the reported fair value of long-term investments. Debt obligations The fair value of debt with original maturities greater than one year comprised the combined present values of scheduled principal and interest payments for each of the various loans, individually discounted at rates equivalent to those which could be obtained by the Company for new debt issues with durations equal to the average life to maturity of each loan. The fair values of the remaining Company debt obligations approximated their carrying values due to the short-term nature of the debt. The Company’s fair value measurements for debt fall in level 2 of the fair value hierarchy. At June 30, 2016, and December 31, 2015, the fair values of debt and the related carrying values, including current maturities, were as follows (the fair value and carrying value amounts are shown without regard to unamortized debt issuance costs):
(In thousands)
June 30, 2016
December 31, 2015
Fair value
$
333,229
$
331,183
Carrying value
322,550
332,623
The following tables present financial assets and liabilities measured on a recurring basis at fair value as of June 30, 2016, and December 31, 2015, and the level within the fair value hierarchy in which the fair value measurements fall:
(In thousands)
June 2016
Level 1
Level 2
Level 3
Mutual fund assets
$
21,225
$
21,225
$
—
$
—
Derivative assets:
Foreign currency contracts
339
—
339
—
Total assets at fair value
$
21,564
$
21,225
$
339
$
—
Derivative liabilities:
Foreign currency contracts
$
591
$
—
$
591
$
—
Interest rate contracts
86
—
86
—
Total liabilities at fair value
$
677
$
—
$
677
$
—
(In thousands)
December 2015
Level 1
Level 2
Level 3
Mutual fund assets
$
20,910
$
20,910
$
—
$
—
Derivative assets:
Foreign currency contracts
112
—
112
—
Total assets at fair value
$
21,022
$
20,910
$
112
$
—
Derivative liabilities :
Foreign currency contracts
$
305
$
—
$
305
$
—
Interest rate contracts
53
—
53
—
Total liabilities at fair value
$
358
$
—
$
358
$
—</t>
  </si>
  <si>
    <t>Derivative Instruments</t>
  </si>
  <si>
    <t>Derivative Instruments And Hedging Activities Disclosure [Abstract]</t>
  </si>
  <si>
    <t>4.
DERIVATIVE INSTRUMENTS The Company is exposed to certain risks relating to its ongoing business operations. The primary risk managed by the use of derivative instruments is foreign currency exchange risk. The Company holds forward foreign currency exchange contracts that are not designated as any type of accounting hedge as defined by U.S. GAAP. The Company uses these contracts to manage its exposure to exchange rate fluctuations on certain Company subsidiary cash, accounts receivable, accounts payable and other obligation balances that are denominated in currencies other than the entities’ functional currencies. The forward foreign exchange contracts are recognized on the balance sheet as either an asset or a liability measured at fair value. Gains and losses arising from recording the foreign exchange contracts at fair value are reported in earnings as offsets to the losses and gains reported in earnings arising from the re-measurement of the asset and liability balances into the applicable functional currencies. At June 30, 2016, and December 31, 2015, the Company had open forward foreign currency exchange contracts, all with settlement dates of approximately one month, to buy or sell foreign currencies with U.S. dollar equivalent amounts of $35,754,000 and $31,194,000, respectively. The Company is exposed to volatility in short-term interest rates and mitigates certain portions of that risk by using interest rate swaps. The interest rate swaps are recognized on the balance sheet as either an asset or a liability measured at fair value. The Company held interest rate swap contracts with notional values of $3,491,000 at June 30, 2016, and $3,724,000 at December 31, 2015. The contracts were designated as cash flow hedges. Period-to-period changes in the fair value of interest rate swap contracts are recognized as gains or losses in other comprehensive income, to the extent effective. As each interest rate swap hedge contract is settled, the corresponding gain or loss is reclassified out of accumulated other comprehensive income (AOCI) into earnings in that settlement period. The latest date through which the Company expects to hedge its exposure to the volatility of short-term interest rates is December 1, 2021. The fair values of the derivative instruments held by the Company on June 30, 2016, and December 31, 2015, are disclosed in Note 3. Derivative instrument gains and losses for the three- and six-month periods ending June 30, 2016 and 2015, were immaterial. For amounts reclassified out of AOCI into earnings for the three- and six-month periods ended June 30, 2016 and 2015, see Note 10.</t>
  </si>
  <si>
    <t>Stock-Based Compensation</t>
  </si>
  <si>
    <t>Disclosure Of Compensation Related Costs Sharebased Payments [Abstract]</t>
  </si>
  <si>
    <t>5.
STOCK-BASED COMPENSATION On June 30, 2016, the Company had stock options outstanding under its 2006 Incentive Compensation Plan and stock options, stock awards and stock appreciation rights (SARs) outstanding under its 2011 Incentive Compensation Plan. Compensation expense recorded for all stock options, stock awards and SARs was as follows:
(In thousands)
Three Months Ended June 30
Six Months Ended June 30
2016
2015
2016
2015
$
2,025
$
2,364
$
4,448
$
3,162
The increase in stock-based compensation expense between the six-month periods ended June 30, 2016 and 2015, was primarily attributable to increased compensation related to performance awards. The increase resulted from management’s assessment that the profitability performance metrics for certain grants would be achieved at greater levels than previously estimated. Unrecognized compensation costs for stock options, stock awards and SARs were as follows:
(In thousands)
June
December 31, 2015
Stock options
$
1,564
$
784
Stock awards
5,704
3,396
SARs
3,260
1,644
The increases in unrecognized compensation costs for stock options, stock awards and SARs reflected the 2016 grants of:
Shares
Stock options
104,226
Stock awards (at target)
72,997
SARs
214,164
The unrecognized compensation costs at June 30, 2016, are expected to be recognized over weighted-average periods of 1.4 years, 2.1 years and 1.4 years for stock options, stock awards and SARs, respectively.</t>
  </si>
  <si>
    <t>Inventory Disclosure [Abstract]</t>
  </si>
  <si>
    <t>6.
INVENTORIES The composition of inventories was as follows:
(In thousands)
June 30, 2016
December 31, 2015
Finished goods
$
129,734
$
124,481
Raw materials
50,917
45,943
Total inventories
$
180,651
$
170,424
Inventories are priced primarily using the last-in, first-out inventory valuation method. If the first-in, first-out inventory valuation method had been used for all inventories, total inventory balances would have been approximately $25,863,000 and $18,171,000 higher than reported at June 30, 2016, and December 31, 2015, respectively.</t>
  </si>
  <si>
    <t>Contingencies</t>
  </si>
  <si>
    <t>Commitments And Contingencies Disclosure [Abstract]</t>
  </si>
  <si>
    <t xml:space="preserve">7.
CONTINGENCIES There are a variety of legal proceedings pending or threatened against the Company. Some of these proceedings may result in fines, penalties, judgments or costs being assessed against the Company at some future time. The Company’s operations are subject to extensive local, state and federal regulations, including the U.S. Comprehensive Environmental Response, Compensation and Liability Act of 1980 (CERCLA) and the Superfund amendments of 1986 (Superfund). Over the years, the Company has received requests for information related to or has been named by the government as a potentially responsible party (PRP) at a number of waste disposal sites where cleanup costs have been or may be incurred under CERCLA and similar state statutes. In addition, damages are being claimed against the Company in general liability actions for alleged personal injury or property damage in the case of some disposal and plant sites. The Company believes that it has made adequate provisions for the costs it may incur with respect to these sites. As of June 30, 2016, the Company estimated a range of possible environmental and legal losses of $21.7 million to $42.4 million. At June 30, 2016, and December 31, 2015, the Company’s accrued liability for such losses, which represented the Company’s best estimate within the estimated range of possible environmental and legal losses, was $21.7 million and $20.9 million, respectively. During the first six months of 2016 and 2015, cash outlays related to legal and environmental matters approximated $0.6 and $1.9 million, respectively. 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Given the information available, management believes the Company has no liability at these sites. However, in the event of one or more adverse determinations with respect to such sites in any annual or interim period, the effect on the Company’s cash flows and results of operations for those periods could be material. Based upon the Company’s present knowledge with respect to its involvement at these sites, the possibility of other viable entities’ responsibilities for cleanup, and the extended period over which any costs would be incurred, the Company believes that these matters, individually and in the aggregate, will not have a material effect on the Company’s financial position. Following are summaries of the material contingencies at June 30, 2016: Maywood, New Jersey Site The Company’s property in Maywood, New Jersey and property formerly owned by the Company adjacent to its current site and other nearby properties (Maywood site) were listed on the National Priorities List in September 1993 pursuant to the provisions of CERCLA because of certain alleged chemical contamination. Pursuant to an Administrative Order on Consent entered into between United States Environmental Protection Agency (USEPA) and the Company for property formerly owned by the Company, and the issuance of an order by USEPA to the Company for property currently owned by the Company, the Company has completed various Remedial Investigation Feasibility Studies, and on September 24, 2014, USEPA issued its Record of Decision (ROD) for chemically-contaminated soil. USEPA has not yet issued a ROD for chemically-contaminated groundwater for the Maywood site. Based on the most current information available, the Company believes its recorded liability represents its best estimate of the cost of remediation for the Maywood site. The best estimate of the cost of remediation for the Maywood site could change as the Company continues to hold discussions with USEPA, as the design of the remedial action progresses or if other PRPs are identified. The ultimate amount for which the Company is liable could differ from the Company’s current recorded liability. In April 2015, the Company entered into an Administrative Settlement Agreement and Administrative Order on Consent with USEPA which requires payment of certain costs and performance of certain investigative and design work for chemically-contaminated soil. Based on the Company’s review and analysis of this order, no changes to the Company’s recorded liability for claims associated with soil remediation of chemical contamination were required. In addition, under the terms of a settlement agreement reached on November 12, 2004, the United States Department of Justice and the Company agreed to fulfill the terms of a Cooperative Agreement reached in 1985 under which the United States will take title to and responsibility for radioactive waste removal at the Maywood site, including past and future remediation costs incurred by the United States. As such, the Company recorded no liability related to this settlement agreement. D’Imperio Property Site During the mid-1970’s, Jerome Lightman and the Lightman Drum Company disposed of hazardous substances at several sites in New Jersey. The Company was named as a PRP in the case United States v. Lightman Wilmington Site The Company is currently contractually obligated to contribute to the response costs associated with the Company’s formerly-owned site at 51 Eames Street, Wilmington, Massachusetts. Remediation at this site is being managed by its current owner to whom the Company sold the property in 1980. Under the agreement, once total site remediation costs exceed certain levels, the Company is obligated to contribute up to five percent of future response costs associated with this site with no limitation on the ultimate amount of contributions. To date, the Company has paid the current owner $2.5 million for the Company’s portion of environmental response costs. The Company has recorded a liability for its portion of the estimated remediation costs for the site. Depending on the ultimate cost of the remediation at this site, the amount for which the Company is liable could differ from the current estimates. The Company and other prior owners also entered into an agreement in April 2004 waiving certain statute of limitations defenses for claims which may be filed by the Town of Wilmington, Massachusetts, in connection with this site. While the Company has denied any liability for any such claims, the Company agreed to this waiver while the parties continue to discuss the resolution of any potential claim which may be filed. The Company believes that based on current information its recorded liability for the claims related to this site is adequate. However, depending on the ultimate cost of the remediation at this site, the amount for which the Company is liable could differ from the current estimates. Mexico Value-Added Tax In the first quarter of 2015, during an examination of the 2009 and 2010 financial records of the Company’s Mexico subsidiary, local tax authority auditors determined that the Company’s treatment of value-added tax (VAT) for purchase transactions with a certain vendor was incorrect. As a result, the tax authorities concluded that the Company owed past VAT from 2009-2010 along with assessed inflation, penalty and interest charges. Consequently, the Company recorded a liability and corresponding income statement charge for the VAT inflation, penalty and interest charges. The liability included the 2009–2010 assessment of inflation, penalty and interest charges plus an estimated amount for the potential exposure for 2011– 014. The amount recorded was not material to the Company’s results of operations. No charge was recorded for the past unpaid VAT because the Company believes the amount will be recoverable through the normal VAT process. No exposure for years after 2014 exists as the Company remedied the underlying issue that led to the tax authorities’ determination. In February 2016, the Company reached agreement with Mexico’s tax authorities on the amount of inflation, penalty and interest charged for the 2009 and 2010 years under audit. No significant adjustments were required to the previously recorded liability. Depending on the outcomes of future negotiations with Mexico tax authorities regarding the years 2011-2014 and the actual amount of the past VAT that is recovered by the Company, the final actual settlement could differ from the current recorded liability. </t>
  </si>
  <si>
    <t>Postretirement Benefit Plans</t>
  </si>
  <si>
    <t>Compensation And Retirement Disclosure [Abstract]</t>
  </si>
  <si>
    <t xml:space="preserve">8.
POSTRETIREMENT BENEFIT PLANS Defined Benefit Pension Plans The Company sponsors various funded qualified and unfunded non-qualified defined benefit pension plans, the most significant of which cover employees in the U.S. and U.K. locations. The U.S. and U.K. defined benefit pension plans are frozen and service benefits are no longer being accrued. Components of Net Periodic Benefit Cost
UNITED STATES
(In thousands)
Three Months Ended June 30
Six Months Ended June 30
2016
2015
2016
2015
Interest cost
$
1,730
$
1,702
$
3,459
$
3,403
Expected return on plan assets
(2,254
)
(2,393
)
(4,508
)
(4,786
)
Amortization of net actuarial loss
882
1,149
1,764
2,298
Net periodic benefit cost
$
358
$
458
$
715
$
915
UNITED KINGDOM
(In thousands)
Three Months Ended June 30
Six Months Ended June 30
2016
2015
2016
2015
Interest cost
$
194
$
198
$
387
$
393
Expected return on plan assets
(238
)
(265
)
(476
)
(527
)
Amortization of net actuarial loss
20
46
40
91
Net periodic benefit (income) cost
$
(24
)
$
(21
)
$
(49
)
$
(43
) Employer Contributions U.S. Plans As a result of pension funding relief provisions included in the Highway and Transportation Funding Act of 2014, the Company expects to make no 2016 contributions to the funded U.S. qualified defined benefit plans. Approximately, $178,000 is expected to be paid related to the unfunded non-qualified plans in 2016. As of June 30, 2016, $133,000 had been paid related to the non-qualified plans in 2016. U.K. Plan The Company’s United Kingdom subsidiary expects to contribute approximately $361,000 to its defined benefit pension plan in 2016. As of June 30, 2016, $176,000 had been contributed to the plan in 2016. Defined Contribution Plans The Company sponsors retirement savings defined contribution plans that cover U.S. and U.K. employees. The Company also sponsors a qualified profit sharing plan for its U.S. employees. The retirement savings and profit sharing defined contribution plans include a qualified plan and a non-qualified supplemental executive plan. Defined contribution plan expenses for the Company’s retirement savings and profit sharing plans were as follows:
(In thousands)
Three Months Ended June 30
Six Months Ended June 30
2016
2015
2016
2015
Retirement savings plans
$
1,254
$
1,136
$
2,545
$
2,320
Profit sharing plan
1,786
1,211
3,503
2,191
Total defined contribution expense
$
3,040
$
2,347
$
6,048
$
4,511
The Company funds the obligations of its non-qualified supplemental executive defined contribution plans (supplemental plans) through a rabbi trust. The trust comprises various mutual fund investments selected by the participants of the supplemental plans. In accordance with the accounting guidance for rabbi trust arrangements, the assets of the trust and the obligations of the supplemental plans are reported on the Company’s consolidated balance sheets.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consolidated statements of income. The liabilities related to the supplemental plans increase (i.e., supplemental plan expense is recognized) when the value of the trust assets appreciates and decrease when the value of the trust assets declines (i.e., supplemental plan income is recognized). At June 30, 2016, the balance of the trust assets was $1,753,000, which equaled the balance of the supplemental plan liabilities (see the long-term investments section in Note 3 for further information regarding the Company’s mutual fund assets). </t>
  </si>
  <si>
    <t>Earnings Per Share</t>
  </si>
  <si>
    <t>Earnings Per Share [Abstract]</t>
  </si>
  <si>
    <t xml:space="preserve">9.
EARNINGS PER SHARE Below are the computations of basic and diluted earnings per share for the three and six months ended June 30, 2016 and 2015:
(In thousands, except per share amounts)
Three Months Ended June 30
Six Months Ended June 30
2016
2015
2016
2015
Computation of Basic Earnings per Share
Net income attributable to Stepan Company
$
27,865
$
16,914
$
55,519
$
38,184
Weighted-average number of common shares outstanding
22,760
22,742
22,746
22,731
Basic earnings per share
$
1.22
$
0.74
$
2.44
$
1.68
Computation of Diluted Earnings per Share
Net income attributable to Stepan Company
$
27,865
$
16,914
$
55,519
$
38,184
Weighted-average number of shares outstanding
22,760
22,742
22,746
22,731
Add weighted-average net shares issuable from assumed exercise of options (under treasury stock method) (1)
125
127
119
116
Add weighted-average net shares related to unvested stock awards (under treasury stock method)
5
2
5
3
Add weighted-average net shares from assumed exercise of SARS (under treasury stock method)
38
—
23
—
Add weighted-average contingently issuable net shares related to performance stock awards (under treasury stock method)
30
—
27
—
Weighted-average shares applicable to diluted earnings
22,958
22,871
22,920
22,850
Diluted earnings per share
$
1.21
$
0.74
$
2.42
$
1.67
(1) </t>
  </si>
  <si>
    <t>Accumulated Other Comprehensive Income (Loss)</t>
  </si>
  <si>
    <t>10.
ACCUMULATED OTHER COMPREHENSIVE INCOME (LOSS) Below are the changes in the Company’s accumulated other comprehensive income (loss) (AOCI) balances by component (net of income taxes) for the three and six months ended June 30, 2015 and 2016:
(In thousands)
Foreign Currency Translation Adjustments
Defined Benefit Pension Plan Adjustments
Cash Flow Hedge Adjustments
Total
Balance at March 31, 2015
$
(68,051
)
$
(40,400
)
$
76
$
(108,375
)
Other comprehensive income before reclassifications
5,940
—
16
5,956
Amounts reclassified from AOCI
—
750
—
750
Net current-period other comprehensive income
5,940
750
16
6,706
Balance at June 30, 2015
$
(62,111
)
$
(39,650
)
$
92
$
(101,669
)
Balance at March 31, 2016
$
(75,758
)
$
(36,261
)
$
53
$
(111,966
)
Other comprehensive income before reclassifications
(2,648
)
—
(9
)
(2,657
)
Amounts reclassified from AOCI
—
565
3
568
Net current-period other comprehensive income
(2,648
)
565
(6
)
(2,089
)
Balance at June 30, 2016
$
(78,406
)
$
(35,696
)
$
47
$
(114,055
)
Balance at December 31, 2014
$
(42,914
)
$
(41,149
)
$
118
$
(83,945
)
Other comprehensive income before reclassifications
(19,197
)
—
(27
)
$
(19,224
)
Amounts reclassified from AOCI
—
1,499
1
$
1,500
Net current-period other comprehensive income
(19,197
)
1,499
(26
)
(17,724
)
Balance at June 30, 2015
$
(62,111
)
$
(39,650
)
$
92
$
(101,669
)
Balance at December 31, 2015
$
(88,337
)
$
(36,825
)
$
74
$
(125,088
)
Other comprehensive income before reclassifications
9,931
—
(32
)
9,899
Amounts reclassified from AOCI
—
1,129
5
1,134
Net current-period other comprehensive income
9,931
1,129
(27
)
11,033
Balance at June 30, 2016
$
(78,406
)
$
(35,696
)
$
47
$
(114,055
) Information regarding the reclassifications out of AOCI for the three and six months ended June 30, 2016 and 2015, is displayed below:
(In thousands)
Amount Reclassified from AOCI (a)
AOCI Components
Three Months Ended June 30
Six Months Ended June 30
Affected Line Item in Consolidated Statements of Income
2016
2015
2016
2015
Amortization of defined benefit pension actuarial losses
$
(902
)
$
(1,195
)
$
(1,804
)
$
(2,389
)
(b)
337
445
675
890
Tax benefit
$
(565
)
$
(750
)
$
(1,129
)
$
(1,499
)
Net of tax
Gains and losses on cash flow hedges:
Interest rate contracts
$
(7
)
$
(5
)
$
(13
)
$
(10
)
Interest, net
Foreign exchange contracts
2
3
4
5
Cost of sales
(5
)
(2
)
(9
)
(5
)
Total before tax
2
2
4
4
Tax benefit
$
(3
)
$
-
$
(5
)
$
(1
)
Net of tax
Total reclassifications for the period
$
(568
)
$
(750
)
$
(1,134
)
$
(1,500
)
Net of tax
(a)
Amounts in parentheses denote expense to statement of income.
(b)
This component of accumulated other comprehensive income is included in the computation of net periodic benefit cost (see Note 8 for additional details).</t>
  </si>
  <si>
    <t>Segment Reporting</t>
  </si>
  <si>
    <t>Segment Reporting [Abstract]</t>
  </si>
  <si>
    <t>11.
SEGMENT REPORTING The Company has three reportable segments: Surfactants, Polymers and Specialty Products. Net sales by segment for the three and six months ended June 30, 2016 and 2015, were as follows:
(In thousands)
Three Months Ended June 30
Six Months Ended June 30
2016
2015
2016
2015
Segment Net Sales
Surfactants
$
298,587
$
299,743
$
608,547
$
630,294
Polymers
134,498
133,613
248,396
242,977
Specialty Products
21,518
19,058
43,557
39,594
Total
$
454,603
$
452,414
$
900,500
$
912,865
Segment operating income and reconciliations of segment operating income to consolidated income before income taxes for the three and six months ended June 30, 2016 and 2015, are summarized below:
(In thousands)
Three Months Ended June 30
Six Months Ended June 30
2016
2015
2016
2015
Segment Operating Income
Surfactants
$
27,232
$
24,232
$
64,477
$
57,996
Polymers
30,994
23,429
53,191
38,214
Specialty Products
1,788
1,522
4,121
3,766
Segment operating income
60,014
49,183
121,789
99,976
Business restructuring
(1,061
)
—
(1,061
)
—
Unallocated corporate expenses (1)
(16,037
)
(20,588
)
(33,205
)
(36,203
)
Consolidated operating income
42,916
28,595
87,523
63,773
Interest expense, net
(3,417
)
(2,869
)
(7,031
)
(6,923
)
Loss from equity in joint ventures
—
(1,815
)
—
(3,055
)
Other, net
(303
)
235
(828
)
887
Consolidated income before income taxes
$
39,196
$
24,146
$
79,664
$
54,682
(1)
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si>
  <si>
    <t>Debt</t>
  </si>
  <si>
    <t>Debt Disclosure [Abstract]</t>
  </si>
  <si>
    <t>12.
DEBT At June 30, 2016, and December 31, 2015, debt comprised the following:
(In thousands)
Maturity Dates
June 30, 2016
December 31, 2015
Unsecured private placement notes
3.95% (net of unamortized debt issuance cost of $366 and $383 for 2016 and 2015, respectively)
2021-2027
$
99,634
$
99,617
3.86% (net of unamortized debt issuance cost of $417 and $440 for 2016 and 2015, respectively)
2019-2025
99,583
99,560
4.86% (net of unamortized debt issuance cost of $244 and $260 for 2016 and 2015, respectively)
2017-2023
64,756
64,740
5.88% (net of unamortized debt issuance cost of $129 and $140 for 2016 and 2015, respectively)
2016-2022
34,157
39,860
5.69% (net of unamortized debt issuance cost of $38 and $46 for 2016 and 2015, respectively)
2016-2018
17,104
17,096
Unsecured U.S. Bank Debt
2019
—
Debt of foreign subsidiaries
Unsecured bank debt, foreign currency
2016
151
4,810
Unsecured bank term loan, foreign currency
2021
3,491
3,724
Secured bank debt, foreign currency
2016
2,481
1,947
Total debt
$
321,357
$
331,354
Less current maturities
14,377
18,806
Long-term debt
$
306,980
$
312,548
The Company has a committed $125,000,000 multi-currency revolving credit agreement that expires in July 2019. The Company maintains standby letters of credit under its workers’ compensation insurance agreements and for other purposes, as needed from time to time, which are issued under the revolving credit agreement. As of June 30, 2016, the Company had outstanding letters of credit totaling $4,927,000 and no outstanding borrowing under the revolving credit agreement. There was $120,073,000 available under the revolving credit agreement as of June 30, 2016. The various loan agreements contain provisions which, among other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146,434,000 and $119,891,000 at June 30, 2016 and December 31, 2015, respectively. Net debt (which is defined as total debt minus cash) was $130,946,000 at June 30, 2016 compared to $155,211,000 at December 31, 2015.</t>
  </si>
  <si>
    <t>Other, Net</t>
  </si>
  <si>
    <t>Other Income And Expenses [Abstract]</t>
  </si>
  <si>
    <t>13.
OTHER, NET Other, net in the consolidated statements of income included the following:
(In thousands)
Three Months Ended June 30
Six Months Ended June 30
2016
2015
2016
2015
Foreign exchange gain (loss)
$
(464
)
$
101
$
(775
)
$
99
Investment income
60
23
152
146
Realized and unrealized gains (loss) on investments
101
111
(205
)
642
Other, net
$
(303
)
$
235
$
(828
)
$
887</t>
  </si>
  <si>
    <t>Sale of Product Line</t>
  </si>
  <si>
    <t>Sale Of Product Line [Abstract]</t>
  </si>
  <si>
    <t xml:space="preserve">14.
SALE OF PRODUCT LINE In January 2015, the Company sold its specialty polyurethane systems product line (kits) to J6 Polymers, LLC (J6) for cash of $3,262,000. Kits were a part of the Company’s Polymers segment. The sale of kits included inventory, customer and supplier lists, formulations, manufacturing procedures and all other intellectual property associated with the manufacturing and selling of kits. As a result of the sale, Company operating income for the six months ended June 30, 2015, included a pretax gain of $2,862,000. The gain was attributed to the Polymer segment. J6 is a business wholly-owned and operated by members of the immediate family of Robert J. Wood, a former Company executive who retired from the Company in April 2014. Mr. Wood is a managing member of J6. </t>
  </si>
  <si>
    <t>Business Restructuring</t>
  </si>
  <si>
    <t>Restructuring And Related Activities [Abstract]</t>
  </si>
  <si>
    <t xml:space="preserve">15.
BUSINESS RESTRUCTURING In May 2016, the Company announced plans to shut down its Longford Mills, Canada, facility, a part of the Surfactants reportable segment, by the end of 2016. Execution of this plan will result in a workforce reduction of approximately 30 employees. Production of goods currently manufactured at the Longford Mill’s facility will be moved to other Company North American production sites. The plant closure is expected to enable the Company to improve its asset utilization in North America and to further reduce the Company’s fixed cost base. For the three and six months ended June 30, 2016, the Company recognized $1,061,000 of restructuring expenses, all of which related to employee termination costs. Additional plant closure costs, including decommissioning, are estimated to be $3,000,000 and are expected to be recognized as incurred in the final half of 2016. Earlier in the year, the Company announced the discontinuation of ethoxylation production at the site in the first quarter of 2016. In addition to the restructuring costs, the Company reduced the useful lives of the manufacturing assets in the Longford Mills plant. As a result, the Company recognized $843,000 and $1,927,000 of additional depreciation expense for the three and six months ended June 30, 2016, respectively (including first quarter depreciation of $1,084,000 related to the ethoxylation assets). The expense was included in the cost of sales line of the consolidated statements of income. The change in the useful lives of the assets will add about $2,600,000 of depreciation expense in the second half of 2016. </t>
  </si>
  <si>
    <t>TIORCO, LLC Joint Venture</t>
  </si>
  <si>
    <t>Equity Method Investments And Joint Ventures [Abstract]</t>
  </si>
  <si>
    <t>16 .
TIORCO, LLC JOINT VENTURE In October 2015, the Company and its partner, Nalco Company (a subsidiary of Ecolab Inc.), made the decision to dissolve their equally owned and operated TIORCO, LLC (TIORCO) enhanced oil recovery joint venture. As a result of the dissolution, TIORCO incurred fourth quarter 2015 exit costs, for which the Company recorded its share in the three- and twelve-month periods ended December 31, 2015. The Company made a final cash investment of $2,900,000 to TIORCO during the three-month period ended March 31, 2016, to fund the exit costs and other final cash requirements for dissolving the joint venture. The additional funding did not materially differ from the exit costs recorded as of December 31, 2015. Legal dissolution of TIORCO is finalized.</t>
  </si>
  <si>
    <t>Acquisition</t>
  </si>
  <si>
    <t>Business Combinations [Abstract]</t>
  </si>
  <si>
    <t xml:space="preserve">17 .
ACQUISITION On June 15, 2015, the Company acquired Procter &amp; Gamble do Brasil S.A.’s sulfonation production facility in Bahia, Brazil for cash of $5,133,000. The facility, which is located in northeastern Brazil, has 30,000 metric tons of surfactants capacity. The acquisition was accounted for as a business combination and, accordingly, the assets acquired and liabilities assumed as part of the acquisition were measured and recorded at their estimated fair values. The purchase included property, plant and equipment valued at $6,007,000 and the assumption of liabilities valued at $874,000. No intangibles or goodwill were acquired in the business combination. The purchase price allocation is final, and no allocation adjustments were made to the amounts recorded at the acquisition date. Other acquisition-related expenses were not material. The acquired business is included in the Company’s Surfactants segment. </t>
  </si>
  <si>
    <t>Recent Accounting Pronouncements</t>
  </si>
  <si>
    <t>Accounting Changes And Error Corrections [Abstract]</t>
  </si>
  <si>
    <t xml:space="preserve">18 .
RECENT ACCOUNTING PRONOUNCEMENTS In May 2014, the Financial Accounting Standards Board (FASB) issued Accounting Standards Update (ASU) No. 2014-09, Revenue from Contracts with Customers (Topic 606) Revenue from Contracts with Customers (Topic 606): Deferral of the Effective Date In January 2015, the FASB issued ASU No. 2015-01, Simplifying Income Statement Presentation by Eliminating the Concept of Extraordinary Items Income Statement – Extraordinary and Unusual Items In February 2015, the FASB issued ASU No. 2015-02, Consolidation (Topic 810): Amendments to the Consolidation Analysis In April 2015, the FASB issued ASU No. 2015-03, Interest – Imputation of Interest (Subtopic 835-30): Simplifying the Presentation of Debt Issuance Costs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SEC Update which) In April 2015, the FASB issued ASU No. 2015-05, Intangibles - Goodwill and Other – Internal-Use Software (Subtopic 350-40): Customer’s Accounting for Fees Paid in a Cloud Computing Arrangement In July 2015, the FASB issued ASU No. 2015-11, Inventory (Topic 330), Simplifying the Measurement of Inventory, In September 2015, the FASB issued ASU No. 2015-16, Business Combinations (Topic 805), Simplifying the Accounting for Measurement-Period Adjustments In February 2016, the FASB issued ASU No. 2016-2, Leases (Topic 842) In March 2016, the FASB issued ASU No. 2016-9, Compensation – Stock Compensation (Topic 718) Improvements to Employee Share-Based Payment Accounting. In June 2016, the FASB issued ASU No. 2016-13 Financial Instruments – Credit Losses (Topic 326): Measurement of Credit Losses on Financial Statements For public business entities that are SEC filers, the amendments in ASU No. 2016-13 are effective for fiscal years beginning after December 15, 2019, including interim periods within those fiscal years. Entities may adopt the amendments in this update earlier as of the fiscal years beginning after December 15, 2018, including interim periods within those fiscal years. The Company is assessing the impact that adoption of ASU No. 2016-13 will have on its financial position, results of operations and cash flows. </t>
  </si>
  <si>
    <t>Subsequent Event</t>
  </si>
  <si>
    <t>Subsequent Events [Abstract]</t>
  </si>
  <si>
    <t>19.
SUBSEQUENT EVENT On July 20, 2016, the Company reported that its subsidiary in Brazil reached an agreement with Tebras Tensoativos do Brazil Ltda. (Tebras) to acquire their commercial business and with PBC Industria Quimica Ltda. (PBC) to acquire their sulfonation production facility. The combined entities have annual sales of approximately $32,000,000 dollars, 25,000 metric tons of sulfonation capacity and a large, diverse customer portfolio. The transaction is subject to customary closing conditions and is projected to close in the fourth quarter of 2016. The acquisition of Tebras and PBC, which will be included in the Company’s Surfactants segment, is expected to expand and diversify the Company’s customer base for sulfonated products in Brazil and to provide an opportunity to sell the Company’s broader surfactant portfolio to over 1,200 new customers who will benefit from the Company’s technical service and formulation support.</t>
  </si>
  <si>
    <t>Recent Accounting Pronouncements (Policies)</t>
  </si>
  <si>
    <t xml:space="preserve">In May 2014, the Financial Accounting Standards Board (FASB) issued Accounting Standards Update (ASU) No. 2014-09, Revenue from Contracts with Customers (Topic 606) Revenue from Contracts with Customers (Topic 606): Deferral of the Effective Date In January 2015, the FASB issued ASU No. 2015-01, Simplifying Income Statement Presentation by Eliminating the Concept of Extraordinary Items Income Statement – Extraordinary and Unusual Items In February 2015, the FASB issued ASU No. 2015-02, Consolidation (Topic 810): Amendments to the Consolidation Analysis In April 2015, the FASB issued ASU No. 2015-03, Interest – Imputation of Interest (Subtopic 835-30): Simplifying the Presentation of Debt Issuance Costs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SEC Update which) In April 2015, the FASB issued ASU No. 2015-05, Intangibles - Goodwill and Other – Internal-Use Software (Subtopic 350-40): Customer’s Accounting for Fees Paid in a Cloud Computing Arrangement In July 2015, the FASB issued ASU No. 2015-11, Inventory (Topic 330), Simplifying the Measurement of Inventory, In September 2015, the FASB issued ASU No. 2015-16, Business Combinations (Topic 805), Simplifying the Accounting for Measurement-Period Adjustments In February 2016, the FASB issued ASU No. 2016-2, Leases (Topic 842) In March 2016, the FASB issued ASU No. 2016-9, Compensation – Stock Compensation (Topic 718) Improvements to Employee Share-Based Payment Accounting. In June 2016, the FASB issued ASU No. 2016-13 Financial Instruments – Credit Losses (Topic 326): Measurement of Credit Losses on Financial Statements For public business entities that are SEC filers, the amendments in ASU No. 2016-13 are effective for fiscal years beginning after December 15, 2019, including interim periods within those fiscal years. Entities may adopt the amendments in this update earlier as of the fiscal years beginning after December 15, 2018, including interim periods within those fiscal years. The Company is assessing the impact that adoption of ASU No. 2016-13 will have on its financial position, results of operations and cash flows. </t>
  </si>
  <si>
    <t>Reconciliations of Equity (Tables)</t>
  </si>
  <si>
    <t>Reconciliations of Total Equity</t>
  </si>
  <si>
    <t>Below are reconciliations of total equity, Company equity and equity attributable to noncontrolling interests for the six months ended June 30, 2016 and 2015:
(In thousands)
Total Equity
Stepan Company Equity
Noncontrolling Interests’ Equity (3)
Balance at January 1, 2016
$
558,384
$
556,984
$
1,400
Net income
55,527
55,519
8
Dividends
(8,477
)
(8,477
)
—
Common stock purchases (1)
(2,643
)
(2,643
)
—
Stock option exercises
1,351
1,351
—
Defined benefit pension adjustments, net of tax
1,129
1,129
—
Translation adjustments
9,898
9,931
(33
)
Derivative instrument activity, net of tax
(27
)
(27
)
—
Other (2)
5,117
5,117
—
Balance at June 30, 2016
$
620,259
$
618,884
$
1,375
(In thousands)
Total Equity
Stepan Company Equity
Noncontrolling Interests’ Equity (3)
Balance at January 1, 2015
$
536,944
$
535,546
$
1,398
Net income
38,227
38,184
43
Dividends
(8,061
)
(8,061
)
—
Common stock purchases (1)
(273
)
(273
)
—
Stock option exercises
359
359
—
Defined benefit pension adjustments, net of tax
1,499
1,499
—
Translation adjustments
(19,195
)
(19,197
)
2
Derivative instrument activity, net of tax
(26
)
(26
)
—
Other (2)
2,488
2,488
—
Balance at June 30, 2015
$
551,962
$
550,519
$
1,443
(1)
Includes the value of Company shares purchased in the open market and the value of Company common shares tendered by employees to settle minimum statutory withholding taxes related to the receipt of performance awards and deferred compensation distributions.
(2)
Primarily comprised of activity related to stock-based compensation, deferred compensation and the related excess tax benefits.
(3)
Reflects the noncontrolling interest in the Company’s China joint venture.</t>
  </si>
  <si>
    <t>Fair Value Measurements (Tables)</t>
  </si>
  <si>
    <t>Fair Values and Related Carrying Values of Debt</t>
  </si>
  <si>
    <t>At June 30, 2016, and December 31, 2015, the fair values of debt and the related carrying values, including current maturities, were as follows (the fair value and carrying value amounts are shown without regard to unamortized debt issuance costs):
(In thousands)
June 30, 2016
December 31, 2015
Fair value
$
333,229
$
331,183
Carrying value
322,550
332,623</t>
  </si>
  <si>
    <t>Financial Assets and Liabilities Measured on a Recurring Basis at Fair Value</t>
  </si>
  <si>
    <t>The following tables present financial assets and liabilities measured on a recurring basis at fair value as of June 30, 2016, and December 31, 2015, and the level within the fair value hierarchy in which the fair value measurements fall:
(In thousands)
June 2016
Level 1
Level 2
Level 3
Mutual fund assets
$
21,225
$
21,225
$
—
$
—
Derivative assets:
Foreign currency contracts
339
—
339
—
Total assets at fair value
$
21,564
$
21,225
$
339
$
—
Derivative liabilities:
Foreign currency contracts
$
591
$
—
$
591
$
—
Interest rate contracts
86
—
86
—
Total liabilities at fair value
$
677
$
—
$
677
$
—
(In thousands)
December 2015
Level 1
Level 2
Level 3
Mutual fund assets
$
20,910
$
20,910
$
—
$
—
Derivative assets:
Foreign currency contracts
112
—
112
—
Total assets at fair value
$
21,022
$
20,910
$
112
$
—
Derivative liabilities :
Foreign currency contracts
$
305
$
—
$
305
$
—
Interest rate contracts
53
—
53
—
Total liabilities at fair value
$
358
$
—
$
358
$
—</t>
  </si>
  <si>
    <t>Stock-Based Compensation (Tables)</t>
  </si>
  <si>
    <t>Compensation Expense (Income) Recorded for All Stock Options, Stock Awards and SARs</t>
  </si>
  <si>
    <t>Compensation expense recorded for all stock options, stock awards and SARs was as follows:
(In thousands)
Three Months Ended June 30
Six Months Ended June 30
2016
2015
2016
2015
$
2,025
$
2,364
$
4,448
$
3,162</t>
  </si>
  <si>
    <t>Unrecognized Compensation Costs for Stock Options, Stock Awards and SARs</t>
  </si>
  <si>
    <t>Unrecognized compensation costs for stock options, stock awards and SARs were as follows:
(In thousands)
June
December 31, 2015
Stock options
$
1,564
$
784
Stock awards
5,704
3,396
SARs
3,260
1,644</t>
  </si>
  <si>
    <t>Share Based Payment Awards Granted in Period</t>
  </si>
  <si>
    <t>The increases in unrecognized compensation costs for stock options, stock awards and SARs reflected the 2016 grants of:
Shares
Stock options
104,226
Stock awards (at target)
72,997
SARs
214,164</t>
  </si>
  <si>
    <t>Inventories (Tables)</t>
  </si>
  <si>
    <t>Composition of Inventories</t>
  </si>
  <si>
    <t>The composition of inventories was as follows:
(In thousands)
June 30, 2016
December 31, 2015
Finished goods
$
129,734
$
124,481
Raw materials
50,917
45,943
Total inventories
$
180,651
$
170,424</t>
  </si>
  <si>
    <t>Postretirement Benefit Plans (Tables)</t>
  </si>
  <si>
    <t>Components of Net Periodic Benefit Cost</t>
  </si>
  <si>
    <t xml:space="preserve">Components of Net Periodic Benefit Cost
UNITED STATES
(In thousands)
Three Months Ended June 30
Six Months Ended June 30
2016
2015
2016
2015
Interest cost
$
1,730
$
1,702
$
3,459
$
3,403
Expected return on plan assets
(2,254
)
(2,393
)
(4,508
)
(4,786
)
Amortization of net actuarial loss
882
1,149
1,764
2,298
Net periodic benefit cost
$
358
$
458
$
715
$
915
UNITED KINGDOM
(In thousands)
Three Months Ended June 30
Six Months Ended June 30
2016
2015
2016
2015
Interest cost
$
194
$
198
$
387
$
393
Expected return on plan assets
(238
)
(265
)
(476
)
(527
)
Amortization of net actuarial loss
20
46
40
91
Net periodic benefit (income) cost
$
(24
)
$
(21
)
$
(49
)
$
(43
) </t>
  </si>
  <si>
    <t>Defined Contribution Plan Expenses for Company's Retirement Savings Plans and Profit Sharing Plan</t>
  </si>
  <si>
    <t>Defined contribution plan expenses for the Company’s retirement savings and profit sharing plans were as follows:
(In thousands)
Three Months Ended June 30
Six Months Ended June 30
2016
2015
2016
2015
Retirement savings plans
$
1,254
$
1,136
$
2,545
$
2,320
Profit sharing plan
1,786
1,211
3,503
2,191
Total defined contribution expense
$
3,040
$
2,347
$
6,048
$
4,511</t>
  </si>
  <si>
    <t>Earnings Per Share (Tables)</t>
  </si>
  <si>
    <t>Computation of Basic and Diluted Earnings Per Share</t>
  </si>
  <si>
    <t xml:space="preserve">Below are the computations of basic and diluted earnings per share for the three and six months ended June 30, 2016 and 2015:
(In thousands, except per share amounts)
Three Months Ended June 30
Six Months Ended June 30
2016
2015
2016
2015
Computation of Basic Earnings per Share
Net income attributable to Stepan Company
$
27,865
$
16,914
$
55,519
$
38,184
Weighted-average number of common shares outstanding
22,760
22,742
22,746
22,731
Basic earnings per share
$
1.22
$
0.74
$
2.44
$
1.68
Computation of Diluted Earnings per Share
Net income attributable to Stepan Company
$
27,865
$
16,914
$
55,519
$
38,184
Weighted-average number of shares outstanding
22,760
22,742
22,746
22,731
Add weighted-average net shares issuable from assumed exercise of options (under treasury stock method) (1)
125
127
119
116
Add weighted-average net shares related to unvested stock awards (under treasury stock method)
5
2
5
3
Add weighted-average net shares from assumed exercise of SARS (under treasury stock method)
38
—
23
—
Add weighted-average contingently issuable net shares related to performance stock awards (under treasury stock method)
30
—
27
—
Weighted-average shares applicable to diluted earnings
22,958
22,871
22,920
22,850
Diluted earnings per share
$
1.21
$
0.74
$
2.42
$
1.67
(1) </t>
  </si>
  <si>
    <t>Accumulated Other Comprehensive Income (Loss) (Tables)</t>
  </si>
  <si>
    <t>Summary of Changes in Accumulated Other Comprehensive Income (Loss)</t>
  </si>
  <si>
    <t xml:space="preserve">Below are the changes in the Company’s accumulated other comprehensive income (loss) (AOCI) balances by component (net of income taxes) for the three and six months ended June 30, 2015 and 2016:
(In thousands)
Foreign Currency Translation Adjustments
Defined Benefit Pension Plan Adjustments
Cash Flow Hedge Adjustments
Total
Balance at March 31, 2015
$
(68,051
)
$
(40,400
)
$
76
$
(108,375
)
Other comprehensive income before reclassifications
5,940
—
16
5,956
Amounts reclassified from AOCI
—
750
—
750
Net current-period other comprehensive income
5,940
750
16
6,706
Balance at June 30, 2015
$
(62,111
)
$
(39,650
)
$
92
$
(101,669
)
Balance at March 31, 2016
$
(75,758
)
$
(36,261
)
$
53
$
(111,966
)
Other comprehensive income before reclassifications
(2,648
)
—
(9
)
(2,657
)
Amounts reclassified from AOCI
—
565
3
568
Net current-period other comprehensive income
(2,648
)
565
(6
)
(2,089
)
Balance at June 30, 2016
$
(78,406
)
$
(35,696
)
$
47
$
(114,055
)
Balance at December 31, 2014
$
(42,914
)
$
(41,149
)
$
118
$
(83,945
)
Other comprehensive income before reclassifications
(19,197
)
—
(27
)
$
(19,224
)
Amounts reclassified from AOCI
—
1,499
1
$
1,500
Net current-period other comprehensive income
(19,197
)
1,499
(26
)
(17,724
)
Balance at June 30, 2015
$
(62,111
)
$
(39,650
)
$
92
$
(101,669
)
Balance at December 31, 2015
$
(88,337
)
$
(36,825
)
$
74
$
(125,088
)
Other comprehensive income before reclassifications
9,931
—
(32
)
9,899
Amounts reclassified from AOCI
—
1,129
5
1,134
Net current-period other comprehensive income
9,931
1,129
(27
)
11,033
Balance at June 30, 2016
$
(78,406
)
$
(35,696
)
$
47
$
(114,055
) </t>
  </si>
  <si>
    <t>Summary of Reclassifications Out of Accumulated Other Comprehensive Income</t>
  </si>
  <si>
    <t>Information regarding the reclassifications out of AOCI for the three and six months ended June 30, 2016 and 2015, is displayed below:
(In thousands)
Amount Reclassified from AOCI (a)
AOCI Components
Three Months Ended June 30
Six Months Ended June 30
Affected Line Item in Consolidated Statements of Income
2016
2015
2016
2015
Amortization of defined benefit pension actuarial losses
$
(902
)
$
(1,195
)
$
(1,804
)
$
(2,389
)
(b)
337
445
675
890
Tax benefit
$
(565
)
$
(750
)
$
(1,129
)
$
(1,499
)
Net of tax
Gains and losses on cash flow hedges:
Interest rate contracts
$
(7
)
$
(5
)
$
(13
)
$
(10
)
Interest, net
Foreign exchange contracts
2
3
4
5
Cost of sales
(5
)
(2
)
(9
)
(5
)
Total before tax
2
2
4
4
Tax benefit
$
(3
)
$
-
$
(5
)
$
(1
)
Net of tax
Total reclassifications for the period
$
(568
)
$
(750
)
$
(1,134
)
$
(1,500
)
Net of tax
(a)
Amounts in parentheses denote expense to statement of income.
(b)
This component of accumulated other comprehensive income is included in the computation of net periodic benefit cost (see Note 8 for additional details).</t>
  </si>
  <si>
    <t>Segment Reporting (Tables)</t>
  </si>
  <si>
    <t>Operating Segment</t>
  </si>
  <si>
    <t>The Company has three reportable segments: Surfactants, Polymers and Specialty Products. Net sales by segment for the three and six months ended June 30, 2016 and 2015, were as follows:
(In thousands)
Three Months Ended June 30
Six Months Ended June 30
2016
2015
2016
2015
Segment Net Sales
Surfactants
$
298,587
$
299,743
$
608,547
$
630,294
Polymers
134,498
133,613
248,396
242,977
Specialty Products
21,518
19,058
43,557
39,594
Total
$
454,603
$
452,414
$
900,500
$
912,865</t>
  </si>
  <si>
    <t>Reconciliation of Segment Information to Consolidated Financial Statements</t>
  </si>
  <si>
    <t>Segment operating income and reconciliations of segment operating income to consolidated income before income taxes for the three and six months ended June 30, 2016 and 2015, are summarized below:
(In thousands)
Three Months Ended June 30
Six Months Ended June 30
2016
2015
2016
2015
Segment Operating Income
Surfactants
$
27,232
$
24,232
$
64,477
$
57,996
Polymers
30,994
23,429
53,191
38,214
Specialty Products
1,788
1,522
4,121
3,766
Segment operating income
60,014
49,183
121,789
99,976
Business restructuring
(1,061
)
—
(1,061
)
—
Unallocated corporate expenses (1)
(16,037
)
(20,588
)
(33,205
)
(36,203
)
Consolidated operating income
42,916
28,595
87,523
63,773
Interest expense, net
(3,417
)
(2,869
)
(7,031
)
(6,923
)
Loss from equity in joint ventures
—
(1,815
)
—
(3,055
)
Other, net
(303
)
235
(828
)
887
Consolidated income before income taxes
$
39,196
$
24,146
$
79,664
$
54,682
(1)
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si>
  <si>
    <t>Debt (Tables)</t>
  </si>
  <si>
    <t>At June 30, 2016, and December 31, 2015, debt comprised the following:
(In thousands)
Maturity Dates
June 30, 2016
December 31, 2015
Unsecured private placement notes
3.95% (net of unamortized debt issuance cost of $366 and $383 for 2016 and 2015, respectively)
2021-2027
$
99,634
$
99,617
3.86% (net of unamortized debt issuance cost of $417 and $440 for 2016 and 2015, respectively)
2019-2025
99,583
99,560
4.86% (net of unamortized debt issuance cost of $244 and $260 for 2016 and 2015, respectively)
2017-2023
64,756
64,740
5.88% (net of unamortized debt issuance cost of $129 and $140 for 2016 and 2015, respectively)
2016-2022
34,157
39,860
5.69% (net of unamortized debt issuance cost of $38 and $46 for 2016 and 2015, respectively)
2016-2018
17,104
17,096
Unsecured U.S. Bank Debt
2019
—
Debt of foreign subsidiaries
Unsecured bank debt, foreign currency
2016
151
4,810
Unsecured bank term loan, foreign currency
2021
3,491
3,724
Secured bank debt, foreign currency
2016
2,481
1,947
Total debt
$
321,357
$
331,354
Less current maturities
14,377
18,806
Long-term debt
$
306,980
$
312,548</t>
  </si>
  <si>
    <t>Other, Net (Tables)</t>
  </si>
  <si>
    <t>Other Net in Consolidated Statements of Income</t>
  </si>
  <si>
    <t>Other, net in the consolidated statements of income included the following:
(In thousands)
Three Months Ended June 30
Six Months Ended June 30
2016
2015
2016
2015
Foreign exchange gain (loss)
$
(464
)
$
101
$
(775
)
$
99
Investment income
60
23
152
146
Realized and unrealized gains (loss) on investments
101
111
(205
)
642
Other, net
$
(303
)
$
235
$
(828
)
$
887</t>
  </si>
  <si>
    <t>Reconciliations of Equity - Reconciliations of Total Equity (Detail) - USD ($) $ in Thousands</t>
  </si>
  <si>
    <t>Reconciliations of total equity</t>
  </si>
  <si>
    <t>Beginning Balance</t>
  </si>
  <si>
    <t>Dividends</t>
  </si>
  <si>
    <t>Common stock purchases</t>
  </si>
  <si>
    <t>Defined benefit pension adjustments, net of tax</t>
  </si>
  <si>
    <t>Translation adjustments</t>
  </si>
  <si>
    <t>Derivative instrument activity, net of tax</t>
  </si>
  <si>
    <t>Other</t>
  </si>
  <si>
    <t>[2]</t>
  </si>
  <si>
    <t>Ending Balance</t>
  </si>
  <si>
    <t>Stepan Company Equity [Member]</t>
  </si>
  <si>
    <t>Noncontrolling Interests' Equity [Member]</t>
  </si>
  <si>
    <t>[3]</t>
  </si>
  <si>
    <t>Includes the value of Company shares purchased in the open market and the value of Company common shares tendered by employees to settle minimum statutory withholding taxes related to the receipt of performance awards and deferred compensation distributions.</t>
  </si>
  <si>
    <t>Primarily comprised of activity related to stock-based compensation, deferred compensation and the related excess tax benefits.</t>
  </si>
  <si>
    <t>Reflects the noncontrolling interest in the Company’s China joint venture.</t>
  </si>
  <si>
    <t>Fair Value Measurements - Fair Values and Related Carrying Values of Debt (Detail) - USD ($) $ in Thousands</t>
  </si>
  <si>
    <t>Fair Value Assets And Liabilities Measured On Recurring And Nonrecurring Basis [Line Items]</t>
  </si>
  <si>
    <t>Carrying value</t>
  </si>
  <si>
    <t>Level 2 [Member]</t>
  </si>
  <si>
    <t>Fair value</t>
  </si>
  <si>
    <t>Fair Value Measurements - Financial Assets and Liabilities Measured on a Recurring Basis at Fair Value (Detail) - USD ($) $ in Thousands</t>
  </si>
  <si>
    <t>Mutual fund assets</t>
  </si>
  <si>
    <t>Derivative assets:</t>
  </si>
  <si>
    <t>Foreign currency contracts</t>
  </si>
  <si>
    <t>Total assets at fair value</t>
  </si>
  <si>
    <t>Derivative liabilities:</t>
  </si>
  <si>
    <t>Interest rate contracts</t>
  </si>
  <si>
    <t>Total liabilities at fair value</t>
  </si>
  <si>
    <t>Level 1 [Member]</t>
  </si>
  <si>
    <t>Derivative Instruments - Additional Information (Detail) - USD ($)</t>
  </si>
  <si>
    <t>Derivative Instruments And Hedging Activities Disclosures [Line Items]</t>
  </si>
  <si>
    <t>Derivative notional amount</t>
  </si>
  <si>
    <t>Derivative foreign currency exchange contracts settlement date</t>
  </si>
  <si>
    <t>1 month</t>
  </si>
  <si>
    <t>Cash flow hedges [Member] | Interest rate contracts [Member]</t>
  </si>
  <si>
    <t>Stock-Based Compensation - Compensation Expense (Income) Recorded for All Stock Options, Stock Awards and SARs (Detail) - USD ($) $ in Thousands</t>
  </si>
  <si>
    <t>Compensation expense (income)</t>
  </si>
  <si>
    <t>Stock-Based Compensation - Unrecognized Compensation Costs for Stock Options, Stock Awards and SARs (Detail) - USD ($) $ in Thousands</t>
  </si>
  <si>
    <t>Stock Option [Member]</t>
  </si>
  <si>
    <t>Share Based Compensation Arrangement By Share Based Payment Award [Line Items]</t>
  </si>
  <si>
    <t>Unrecognized compensation costs for stock options, stock awards and SARs</t>
  </si>
  <si>
    <t>Stock Awards [Member]</t>
  </si>
  <si>
    <t>Stock Appreciation Rights (SARs) [Member]</t>
  </si>
  <si>
    <t>Stock-Based Compensation - Share Based Payment Awards Granted in Period (Detail)</t>
  </si>
  <si>
    <t>Jun. 30, 2016shares</t>
  </si>
  <si>
    <t>Stock options granted in period</t>
  </si>
  <si>
    <t>Stock Awards (at target) [Member]</t>
  </si>
  <si>
    <t>Awards granted in period</t>
  </si>
  <si>
    <t>Stock-Based Compensation - Additional Information (Detail)</t>
  </si>
  <si>
    <t>Weighted average period for amortization of unrecognized compensation cost</t>
  </si>
  <si>
    <t>1 year 4 months 24 days</t>
  </si>
  <si>
    <t>2 years 1 month 6 days</t>
  </si>
  <si>
    <t>Inventories - Composition of Inventories (Detail) - USD ($) $ in Thousands</t>
  </si>
  <si>
    <t>Finished goods</t>
  </si>
  <si>
    <t>Raw materials</t>
  </si>
  <si>
    <t>Total inventories</t>
  </si>
  <si>
    <t>Inventories - Additional Information (Detail) - USD ($)</t>
  </si>
  <si>
    <t>LIFO reserve</t>
  </si>
  <si>
    <t>Contingencies - Additional Information (Detail) - USD ($)</t>
  </si>
  <si>
    <t>Site Contingency [Line Items]</t>
  </si>
  <si>
    <t>Environmental and legal losses</t>
  </si>
  <si>
    <t>Cash outlays related to legal and environmental matters</t>
  </si>
  <si>
    <t>VAT inflation, penalty and interest charges</t>
  </si>
  <si>
    <t>Wilmington Site [Member]</t>
  </si>
  <si>
    <t>Contribution for future response costs</t>
  </si>
  <si>
    <t>5.00%</t>
  </si>
  <si>
    <t>Payment of environmental response costs</t>
  </si>
  <si>
    <t>Minimum [Member]</t>
  </si>
  <si>
    <t>Maximum [Member]</t>
  </si>
  <si>
    <t>Postretirement Benefit Plans - Components of Net Periodic Benefit Cost (Detail) - USD ($) $ in Thousands</t>
  </si>
  <si>
    <t>United States [Member]</t>
  </si>
  <si>
    <t>Defined Benefit Plan Disclosure [Line Items]</t>
  </si>
  <si>
    <t>Interest cost</t>
  </si>
  <si>
    <t>Expected return on plan assets</t>
  </si>
  <si>
    <t>Amortization of net actuarial loss</t>
  </si>
  <si>
    <t>Net periodic benefit (income) cost</t>
  </si>
  <si>
    <t>United Kingdom [Member]</t>
  </si>
  <si>
    <t>Postretirement Benefit Plans - Defined Benefit Pension Plans - Additional Information (Detail)</t>
  </si>
  <si>
    <t>Jun. 30, 2016USD ($)</t>
  </si>
  <si>
    <t>U.S Plans [Member]</t>
  </si>
  <si>
    <t>Expected payment related to qualified plan</t>
  </si>
  <si>
    <t>Expected payment related to unqualified plan</t>
  </si>
  <si>
    <t>Payments related to non-qualified plans</t>
  </si>
  <si>
    <t>U.K Plans [Member]</t>
  </si>
  <si>
    <t>Employer contributions</t>
  </si>
  <si>
    <t>Postretirement Benefit Plans - Defined Contribution Plan Expenses for the Company's Retirement Savings Plans and Profit Sharing Plan (Detail) - USD ($) $ in Thousands</t>
  </si>
  <si>
    <t>Defined Contribution Plan Disclosure [Line Items]</t>
  </si>
  <si>
    <t>Total defined contribution expense</t>
  </si>
  <si>
    <t>Retirement Savings Plans [Member]</t>
  </si>
  <si>
    <t>Profit Sharing Plan [Member]</t>
  </si>
  <si>
    <t>Postretirement Benefit Plans - Defined Contribution Plans - Additional Information (Detail)</t>
  </si>
  <si>
    <t>Defined Contribution Plans [Member]</t>
  </si>
  <si>
    <t>Balance of trust assets</t>
  </si>
  <si>
    <t>Earnings Per Share - Computations of Basic and Diluted Earnings Per Share (Detail) - USD ($) $ / shares in Units, shares in Thousands, $ in Thousands</t>
  </si>
  <si>
    <t>Computation of Basic Earnings per Share</t>
  </si>
  <si>
    <t>Net income attributable to Stepan Company</t>
  </si>
  <si>
    <t>Weighted-average number of common shares outstanding</t>
  </si>
  <si>
    <t>Basic earnings per share</t>
  </si>
  <si>
    <t>Computation of Diluted Earnings per Share</t>
  </si>
  <si>
    <t>Add weighted-average net shares issuable from assumed exercise of options (under treasury stock method)</t>
  </si>
  <si>
    <t>Add weighted-average net shares related to unvested stock awards (under treasury stock method)</t>
  </si>
  <si>
    <t>Weighted-average shares applicable to diluted earnings</t>
  </si>
  <si>
    <t>Diluted earnings per share</t>
  </si>
  <si>
    <t>Performance Stock Award [Member]</t>
  </si>
  <si>
    <t>Options to purchase 85,243 and 87,430 shares of Company common stock were excluded from the computations of diluted earnings per share for the three and six months ended June 30, 2016, respectively. Options to purchase 91,678 and 158,888 shares of Company common stock were excluded from the computations of diluted earnings per share for the three and six months ended June 30, 2015, respectively. The options’ exercise prices were greater than the average market price for the common stock and their effect would have been antidilutive.</t>
  </si>
  <si>
    <t>Earnings Per Share - Computations of Basic and Diluted Earnings Per Share (Parenthetical) (Detail) - shares</t>
  </si>
  <si>
    <t>Options to purchase shares of common stock were excluded from the computations of diluted earnings per share</t>
  </si>
  <si>
    <t>Accumulated Other Comprehensive Income (Loss) - Summary of Changes in Accumulated Other Comprehensive Income (Loss) (Detail) - USD ($) $ in Thousands</t>
  </si>
  <si>
    <t>Accumulated Other Comprehensive Income Loss [Line Items]</t>
  </si>
  <si>
    <t>Other comprehensive income before reclassifications</t>
  </si>
  <si>
    <t>Amounts reclassified from AOCI</t>
  </si>
  <si>
    <t>Net current-period other comprehensive income</t>
  </si>
  <si>
    <t>Foreign Currency Translation Adjustments [Member]</t>
  </si>
  <si>
    <t>Defined Benefit Pension Plan Adjustments [Member]</t>
  </si>
  <si>
    <t>Cash Flow Hedge Adjustments [Member]</t>
  </si>
  <si>
    <t>AOCI Attributable to Parent [Member]</t>
  </si>
  <si>
    <t>Amounts in parentheses denote expense to statement of income.</t>
  </si>
  <si>
    <t>Accumulated Other Comprehensive Income (Loss) - Summary of Amounts Reclassifications Out of Accumulated Other Comprehensive Income (Detail) - USD ($) $ in Thousands</t>
  </si>
  <si>
    <t>Reclassification Adjustment Out Of Accumulated Other Comprehensive Income [Line Items]</t>
  </si>
  <si>
    <t>Income applicable to common stock</t>
  </si>
  <si>
    <t>Tax benefit</t>
  </si>
  <si>
    <t>Accumulated Defined Benefit Plans Adjustment, Net Gain (Loss) Attributable to Parent [Member] | Amounts Reclassified From Accumulated Other Comprehensive Income [Member]</t>
  </si>
  <si>
    <t>Amortization of defined benefit pension actuarial losses</t>
  </si>
  <si>
    <t>[1],[2]</t>
  </si>
  <si>
    <t>Defined Benefit Pension Plan Adjustments [Member] | Amounts Reclassified From Accumulated Other Comprehensive Income [Member]</t>
  </si>
  <si>
    <t>Cash Flow Hedge Adjustments [Member] | Amounts Reclassified From Accumulated Other Comprehensive Income [Member]</t>
  </si>
  <si>
    <t>Total before tax</t>
  </si>
  <si>
    <t>Cash Flow Hedge Adjustments [Member] | Interest rate contracts [Member] | Amounts Reclassified From Accumulated Other Comprehensive Income [Member]</t>
  </si>
  <si>
    <t>Cash Flow Hedge Adjustments [Member] | Commodity Contract [Member] | Amounts Reclassified From Accumulated Other Comprehensive Income [Member]</t>
  </si>
  <si>
    <t>Cost of sales</t>
  </si>
  <si>
    <t>This component of accumulated other comprehensive income is included in the computation of net periodic benefit cost (see Note 8 for additional details).</t>
  </si>
  <si>
    <t>Segment Reporting - Additional Information (Detail)</t>
  </si>
  <si>
    <t>Jun. 30, 2016Segment</t>
  </si>
  <si>
    <t>Number of reportable segments</t>
  </si>
  <si>
    <t>Segment Reporting - Operating Segment (Detail) - USD ($) $ in Thousands</t>
  </si>
  <si>
    <t>Segment Reporting Information [Line Items]</t>
  </si>
  <si>
    <t>Surfactants [Member]</t>
  </si>
  <si>
    <t>Polymers [Member]</t>
  </si>
  <si>
    <t>Specialty Products [Member]</t>
  </si>
  <si>
    <t>Segment Reporting - Reconciliation of Segment Information to Consolidated Financial Statements (Detail) - USD ($) $ in Thousands</t>
  </si>
  <si>
    <t>Operating income</t>
  </si>
  <si>
    <t>Interest expense, net</t>
  </si>
  <si>
    <t>Operating Segments [Member]</t>
  </si>
  <si>
    <t>Operating Segments [Member] | Surfactants [Member]</t>
  </si>
  <si>
    <t>Operating Segments [Member] | Polymers [Member]</t>
  </si>
  <si>
    <t>Operating Segments [Member] | Specialty Products [Member]</t>
  </si>
  <si>
    <t>Segment Reconciling Items [Member]</t>
  </si>
  <si>
    <t>Unallocated corporate expenses</t>
  </si>
  <si>
    <t>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si>
  <si>
    <t>Debt - Debt (Detail) - USD ($) $ in Thousands</t>
  </si>
  <si>
    <t>12 Months Ended</t>
  </si>
  <si>
    <t>Debt Instrument [Line Items]</t>
  </si>
  <si>
    <t>Total debt</t>
  </si>
  <si>
    <t>Less current maturities</t>
  </si>
  <si>
    <t>Long-term debt</t>
  </si>
  <si>
    <t>Unsecured private placement 3.95% note [Member]</t>
  </si>
  <si>
    <t>Debt instrument interest rate percentage</t>
  </si>
  <si>
    <t>3.95%</t>
  </si>
  <si>
    <t>Unsecured private placement 3.95% note [Member] | Minimum [Member]</t>
  </si>
  <si>
    <t>Maturity Dates</t>
  </si>
  <si>
    <t>Unsecured private placement 3.95% note [Member] | Maximum [Member]</t>
  </si>
  <si>
    <t>Unsecured private placement 3.86% note [Member]</t>
  </si>
  <si>
    <t>3.86%</t>
  </si>
  <si>
    <t>Unsecured private placement 3.86% note [Member] | Minimum [Member]</t>
  </si>
  <si>
    <t>Unsecured private placement 3.86% note [Member] | Maximum [Member]</t>
  </si>
  <si>
    <t>Unsecured private placement 4.86% note [Member]</t>
  </si>
  <si>
    <t>4.86%</t>
  </si>
  <si>
    <t>Unsecured private placement 4.86% note [Member] | Minimum [Member]</t>
  </si>
  <si>
    <t>Unsecured private placement 4.86% note [Member] | Maximum [Member]</t>
  </si>
  <si>
    <t>Unsecured private placement 5.88% note [Member]</t>
  </si>
  <si>
    <t>5.88%</t>
  </si>
  <si>
    <t>Unsecured private placement 5.88% note [Member] | Minimum [Member]</t>
  </si>
  <si>
    <t>Unsecured private placement 5.88% note [Member] | Maximum [Member]</t>
  </si>
  <si>
    <t>Unsecured private placement 5.69% note [Member]</t>
  </si>
  <si>
    <t>5.69%</t>
  </si>
  <si>
    <t>Unsecured private placement 5.69% note [Member] | Minimum [Member]</t>
  </si>
  <si>
    <t>Unsecured private placement 5.69% note [Member] | Maximum [Member]</t>
  </si>
  <si>
    <t>Unsecured U.S. bank debt [Member]</t>
  </si>
  <si>
    <t>Debt of foreign subsidiaries Unsecured bank debt, foreign currency [Member]</t>
  </si>
  <si>
    <t>Debt of foreign subsidiaries Unsecured bank term loan, foreign currency [Member]</t>
  </si>
  <si>
    <t>Debt of foreign subsidiaries Secured bank debt, foreign currency [Member]</t>
  </si>
  <si>
    <t>Debt - Debt (Parenthetical) (Detail) - USD ($)</t>
  </si>
  <si>
    <t>Unamortized debt issuance cost</t>
  </si>
  <si>
    <t>Debt - Additional Information (Detail) - USD ($)</t>
  </si>
  <si>
    <t>Net debt</t>
  </si>
  <si>
    <t>Multi currency revolving credit agreement [Member]</t>
  </si>
  <si>
    <t>Revolving credit agreement</t>
  </si>
  <si>
    <t>Credit agreement expiry Date</t>
  </si>
  <si>
    <t>Jul. 31,
		2019</t>
  </si>
  <si>
    <t>Letters of Credit Outstanding</t>
  </si>
  <si>
    <t>Outstanding borrowing</t>
  </si>
  <si>
    <t>Unused Revolving credit</t>
  </si>
  <si>
    <t>Unrestricted retained earnings</t>
  </si>
  <si>
    <t>Other, Net - Other Net in Consolidated Statements of Income (Detail) - USD ($) $ in Thousands</t>
  </si>
  <si>
    <t>Other Nonoperating Income Expense [Abstract]</t>
  </si>
  <si>
    <t>Foreign exchange gain (loss)</t>
  </si>
  <si>
    <t>Investment income</t>
  </si>
  <si>
    <t>Realized and unrealized gains (loss) on investments</t>
  </si>
  <si>
    <t>Sale of Product Line - Additional Information (Detail) - Specialty polyurethane systems product line (kits) [Member] - USD ($)</t>
  </si>
  <si>
    <t>Jan. 31, 2015</t>
  </si>
  <si>
    <t>Sale Of Product Line [Line Items]</t>
  </si>
  <si>
    <t>Sale of product line for cash</t>
  </si>
  <si>
    <t>Pretax gain from the kits sale</t>
  </si>
  <si>
    <t>Business Restructuring - Additional Information (Detail)</t>
  </si>
  <si>
    <t>Mar. 31, 2016USD ($)</t>
  </si>
  <si>
    <t>Dec. 31, 2016USD ($)</t>
  </si>
  <si>
    <t>Jun. 30, 2016USD ($)Employees</t>
  </si>
  <si>
    <t>Restructuring Cost And Reserve [Line Items]</t>
  </si>
  <si>
    <t>Restructuring expenses</t>
  </si>
  <si>
    <t>Ethoxylation Assets [Member]</t>
  </si>
  <si>
    <t>Depreciation expense</t>
  </si>
  <si>
    <t>Longford Mills [Member] | Surfactants [Member]</t>
  </si>
  <si>
    <t>Number positions eliminated | Employees</t>
  </si>
  <si>
    <t>Longford Mills [Member] | Surfactants [Member] | Scenario Forecast [Member]</t>
  </si>
  <si>
    <t>TIORCO, LLC Joint Venture - Additional Information (Detail)</t>
  </si>
  <si>
    <t>TIORCO LLC [Member]</t>
  </si>
  <si>
    <t>Schedule Of Equity Method Investments [Line Items]</t>
  </si>
  <si>
    <t>Cash investment</t>
  </si>
  <si>
    <t>Acquisition - Additional Information (Detail)</t>
  </si>
  <si>
    <t>Dec. 31, 2015USD ($)</t>
  </si>
  <si>
    <t>Jun. 15, 2015USD ($)t</t>
  </si>
  <si>
    <t>Business Acquisition [Line Items]</t>
  </si>
  <si>
    <t>Goodwill</t>
  </si>
  <si>
    <t>Procter and Gamble Company [Member] | Brazil [Member]</t>
  </si>
  <si>
    <t>Capacity of production facility purchased in connection with acquisition | t</t>
  </si>
  <si>
    <t>Acquisition purchase price</t>
  </si>
  <si>
    <t>Acquisition of property, plant and equipment</t>
  </si>
  <si>
    <t>Acquisition of liabilities</t>
  </si>
  <si>
    <t>Acquisition of intangible assets</t>
  </si>
  <si>
    <t>Recent Accounting Pronouncements - Additional Information (Detail)</t>
  </si>
  <si>
    <t>Subsequent Event - Additional Information (Detail) - Tebras And PBC [Member] - Subsequent Event [Member] - Surfactants [Member] - Brazil [Member]</t>
  </si>
  <si>
    <t>Jul. 20, 2016USD ($)Customert</t>
  </si>
  <si>
    <t>Subsequent Event [Line Items]</t>
  </si>
  <si>
    <t>Combined entities annual sales | $</t>
  </si>
  <si>
    <t>Number of customers | Custom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94049</v>
      </c>
    </row>
    <row r="12" spans="1:3">
      <c t="s" r="A12" s="4">
        <v>19</v>
      </c>
      <c t="s" r="B12" s="4">
        <v>20</v>
      </c>
    </row>
    <row r="13" spans="1:3">
      <c t="s" r="A13" s="4">
        <v>21</v>
      </c>
      <c t="s" r="B13" s="4">
        <v>22</v>
      </c>
    </row>
    <row r="14" spans="1:3">
      <c t="s" r="A14" s="4">
        <v>23</v>
      </c>
      <c t="n" r="C14" s="6">
        <v>22364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0</v>
      </c>
      <c t="s" r="B1" s="2">
        <v>1</v>
      </c>
    </row>
    <row r="2" spans="1:2">
      <c t="s" r="B2" s="2">
        <v>2</v>
      </c>
    </row>
    <row r="3" spans="1:2">
      <c t="s" r="A3" s="3">
        <v>162</v>
      </c>
    </row>
    <row r="4" spans="1:2">
      <c t="s" r="A4" s="4">
        <v>120</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3</v>
      </c>
      <c t="s" r="B1" s="2">
        <v>1</v>
      </c>
    </row>
    <row r="2" spans="1:2">
      <c t="s" r="B2" s="2">
        <v>2</v>
      </c>
    </row>
    <row r="3" spans="1:2">
      <c t="s" r="A3" s="3">
        <v>151</v>
      </c>
    </row>
    <row r="4" spans="1:2">
      <c t="s" r="A4" s="4">
        <v>173</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4</v>
      </c>
      <c t="s" r="C1" s="2">
        <v>25</v>
      </c>
      <c t="s" r="E1" s="2">
        <v>1</v>
      </c>
    </row>
    <row r="2" spans="1:6">
      <c t="s" r="C2" s="2">
        <v>2</v>
      </c>
      <c t="s" r="D2" s="2">
        <v>26</v>
      </c>
      <c t="s" r="E2" s="2">
        <v>2</v>
      </c>
      <c t="s" r="F2" s="2">
        <v>26</v>
      </c>
    </row>
    <row r="3" spans="1:6">
      <c t="s" r="A3" s="3">
        <v>27</v>
      </c>
    </row>
    <row r="4" spans="1:6">
      <c t="s" r="A4" s="4">
        <v>28</v>
      </c>
      <c t="n" r="C4" s="7">
        <v>454603</v>
      </c>
      <c t="n" r="D4" s="7">
        <v>452414</v>
      </c>
      <c t="n" r="E4" s="7">
        <v>900500</v>
      </c>
      <c t="n" r="F4" s="7">
        <v>912865</v>
      </c>
    </row>
    <row r="5" spans="1:6">
      <c t="s" r="A5" s="4">
        <v>29</v>
      </c>
      <c t="n" r="C5" s="6">
        <v>361672</v>
      </c>
      <c t="n" r="D5" s="6">
        <v>372902</v>
      </c>
      <c t="n" r="E5" s="6">
        <v>714070</v>
      </c>
      <c t="n" r="F5" s="6">
        <v>756911</v>
      </c>
    </row>
    <row r="6" spans="1:6">
      <c t="s" r="A6" s="4">
        <v>30</v>
      </c>
      <c t="n" r="C6" s="6">
        <v>92931</v>
      </c>
      <c t="n" r="D6" s="6">
        <v>79512</v>
      </c>
      <c t="n" r="E6" s="6">
        <v>186430</v>
      </c>
      <c t="n" r="F6" s="6">
        <v>155954</v>
      </c>
    </row>
    <row r="7" spans="1:6">
      <c t="s" r="A7" s="3">
        <v>31</v>
      </c>
    </row>
    <row r="8" spans="1:6">
      <c t="s" r="A8" s="4">
        <v>32</v>
      </c>
      <c t="n" r="C8" s="6">
        <v>14572</v>
      </c>
      <c t="n" r="D8" s="6">
        <v>14265</v>
      </c>
      <c t="n" r="E8" s="6">
        <v>28262</v>
      </c>
      <c t="n" r="F8" s="6">
        <v>27262</v>
      </c>
    </row>
    <row r="9" spans="1:6">
      <c t="s" r="A9" s="4">
        <v>33</v>
      </c>
      <c t="s" r="B9" s="4">
        <v>34</v>
      </c>
      <c t="n" r="C9" s="6">
        <v>17692</v>
      </c>
      <c t="n" r="D9" s="6">
        <v>17482</v>
      </c>
      <c t="n" r="E9" s="6">
        <v>36392</v>
      </c>
      <c t="n" r="F9" s="6">
        <v>35244</v>
      </c>
    </row>
    <row r="10" spans="1:6">
      <c t="s" r="A10" s="4">
        <v>35</v>
      </c>
      <c t="n" r="C10" s="6">
        <v>14256</v>
      </c>
      <c t="n" r="D10" s="6">
        <v>12597</v>
      </c>
      <c t="n" r="E10" s="6">
        <v>28038</v>
      </c>
      <c t="n" r="F10" s="6">
        <v>24387</v>
      </c>
    </row>
    <row r="11" spans="1:6">
      <c t="s" r="A11" s="4">
        <v>36</v>
      </c>
      <c t="s" r="B11" s="4">
        <v>34</v>
      </c>
      <c t="n" r="C11" s="6">
        <v>2434</v>
      </c>
      <c t="n" r="D11" s="6">
        <v>6573</v>
      </c>
      <c t="n" r="E11" s="6">
        <v>5154</v>
      </c>
      <c t="n" r="F11" s="6">
        <v>8150</v>
      </c>
    </row>
    <row r="12" spans="1:6">
      <c t="s" r="A12" s="4">
        <v>37</v>
      </c>
      <c t="n" r="C12" s="6">
        <v>48954</v>
      </c>
      <c t="n" r="D12" s="6">
        <v>50917</v>
      </c>
      <c t="n" r="E12" s="6">
        <v>97846</v>
      </c>
      <c t="n" r="F12" s="6">
        <v>95043</v>
      </c>
    </row>
    <row r="13" spans="1:6">
      <c t="s" r="A13" s="4">
        <v>38</v>
      </c>
      <c t="n" r="F13" s="6">
        <v>2862</v>
      </c>
    </row>
    <row r="14" spans="1:6">
      <c t="s" r="A14" s="4">
        <v>39</v>
      </c>
      <c t="n" r="C14" s="6">
        <v>-1061</v>
      </c>
      <c t="n" r="E14" s="6">
        <v>-1061</v>
      </c>
    </row>
    <row r="15" spans="1:6">
      <c t="s" r="A15" s="4">
        <v>40</v>
      </c>
      <c t="n" r="C15" s="6">
        <v>42916</v>
      </c>
      <c t="n" r="D15" s="6">
        <v>28595</v>
      </c>
      <c t="n" r="E15" s="6">
        <v>87523</v>
      </c>
      <c t="n" r="F15" s="6">
        <v>63773</v>
      </c>
    </row>
    <row r="16" spans="1:6">
      <c t="s" r="A16" s="3">
        <v>41</v>
      </c>
    </row>
    <row r="17" spans="1:6">
      <c t="s" r="A17" s="4">
        <v>42</v>
      </c>
      <c t="n" r="C17" s="6">
        <v>-3417</v>
      </c>
      <c t="n" r="D17" s="6">
        <v>-2869</v>
      </c>
      <c t="n" r="E17" s="6">
        <v>-7031</v>
      </c>
      <c t="n" r="F17" s="6">
        <v>-6923</v>
      </c>
    </row>
    <row r="18" spans="1:6">
      <c t="s" r="A18" s="4">
        <v>43</v>
      </c>
      <c t="n" r="D18" s="6">
        <v>-1815</v>
      </c>
      <c t="n" r="F18" s="6">
        <v>-3055</v>
      </c>
    </row>
    <row r="19" spans="1:6">
      <c t="s" r="A19" s="4">
        <v>44</v>
      </c>
      <c t="n" r="C19" s="6">
        <v>-303</v>
      </c>
      <c t="n" r="D19" s="6">
        <v>235</v>
      </c>
      <c t="n" r="E19" s="6">
        <v>-828</v>
      </c>
      <c t="n" r="F19" s="6">
        <v>887</v>
      </c>
    </row>
    <row r="20" spans="1:6">
      <c t="s" r="A20" s="4">
        <v>45</v>
      </c>
      <c t="n" r="C20" s="6">
        <v>-3720</v>
      </c>
      <c t="n" r="D20" s="6">
        <v>-4449</v>
      </c>
      <c t="n" r="E20" s="6">
        <v>-7859</v>
      </c>
      <c t="n" r="F20" s="6">
        <v>-9091</v>
      </c>
    </row>
    <row r="21" spans="1:6">
      <c t="s" r="A21" s="4">
        <v>46</v>
      </c>
      <c t="n" r="C21" s="6">
        <v>39196</v>
      </c>
      <c t="n" r="D21" s="6">
        <v>24146</v>
      </c>
      <c t="n" r="E21" s="6">
        <v>79664</v>
      </c>
      <c t="n" r="F21" s="6">
        <v>54682</v>
      </c>
    </row>
    <row r="22" spans="1:6">
      <c t="s" r="A22" s="4">
        <v>47</v>
      </c>
      <c t="n" r="C22" s="6">
        <v>11326</v>
      </c>
      <c t="n" r="D22" s="6">
        <v>7205</v>
      </c>
      <c t="n" r="E22" s="6">
        <v>24137</v>
      </c>
      <c t="n" r="F22" s="6">
        <v>16455</v>
      </c>
    </row>
    <row r="23" spans="1:6">
      <c t="s" r="A23" s="4">
        <v>48</v>
      </c>
      <c t="n" r="C23" s="6">
        <v>27870</v>
      </c>
      <c t="n" r="D23" s="6">
        <v>16941</v>
      </c>
      <c t="n" r="E23" s="6">
        <v>55527</v>
      </c>
      <c t="n" r="F23" s="6">
        <v>38227</v>
      </c>
    </row>
    <row r="24" spans="1:6">
      <c t="s" r="A24" s="4">
        <v>49</v>
      </c>
      <c t="n" r="C24" s="6">
        <v>-5</v>
      </c>
      <c t="n" r="D24" s="6">
        <v>-27</v>
      </c>
      <c t="n" r="E24" s="6">
        <v>-8</v>
      </c>
      <c t="n" r="F24" s="6">
        <v>-43</v>
      </c>
    </row>
    <row r="25" spans="1:6">
      <c t="s" r="A25" s="4">
        <v>50</v>
      </c>
      <c t="n" r="C25" s="7">
        <v>27865</v>
      </c>
      <c t="n" r="D25" s="7">
        <v>16914</v>
      </c>
      <c t="n" r="E25" s="7">
        <v>55519</v>
      </c>
      <c t="n" r="F25" s="7">
        <v>38184</v>
      </c>
    </row>
    <row r="26" spans="1:6">
      <c t="s" r="A26" s="3">
        <v>51</v>
      </c>
    </row>
    <row r="27" spans="1:6">
      <c t="s" r="A27" s="4">
        <v>52</v>
      </c>
      <c t="n" r="C27" s="8">
        <v>1.22</v>
      </c>
      <c t="n" r="D27" s="8">
        <v>0.74</v>
      </c>
      <c t="n" r="E27" s="8">
        <v>2.44</v>
      </c>
      <c t="n" r="F27" s="8">
        <v>1.68</v>
      </c>
    </row>
    <row r="28" spans="1:6">
      <c t="s" r="A28" s="4">
        <v>53</v>
      </c>
      <c t="n" r="C28" s="8">
        <v>1.21</v>
      </c>
      <c t="n" r="D28" s="8">
        <v>0.74</v>
      </c>
      <c t="n" r="E28" s="8">
        <v>2.42</v>
      </c>
      <c t="n" r="F28" s="8">
        <v>1.67</v>
      </c>
    </row>
    <row r="29" spans="1:6">
      <c t="s" r="A29" s="3">
        <v>54</v>
      </c>
    </row>
    <row r="30" spans="1:6">
      <c t="s" r="A30" s="4">
        <v>52</v>
      </c>
      <c t="n" r="C30" s="6">
        <v>22760</v>
      </c>
      <c t="n" r="D30" s="6">
        <v>22742</v>
      </c>
      <c t="n" r="E30" s="6">
        <v>22746</v>
      </c>
      <c t="n" r="F30" s="6">
        <v>22731</v>
      </c>
    </row>
    <row r="31" spans="1:6">
      <c t="s" r="A31" s="4">
        <v>53</v>
      </c>
      <c t="n" r="C31" s="6">
        <v>22958</v>
      </c>
      <c t="n" r="D31" s="6">
        <v>22871</v>
      </c>
      <c t="n" r="E31" s="6">
        <v>22920</v>
      </c>
      <c t="n" r="F31" s="6">
        <v>22850</v>
      </c>
    </row>
    <row r="32" spans="1:6">
      <c t="s" r="A32" s="4">
        <v>55</v>
      </c>
      <c t="n" r="C32" s="8">
        <v>0.19</v>
      </c>
      <c t="n" r="D32" s="8">
        <v>0.18</v>
      </c>
      <c t="n" r="E32" s="8">
        <v>0.38</v>
      </c>
      <c t="n" r="F32" s="8">
        <v>0.36</v>
      </c>
    </row>
    <row r="33" spans="1:6">
      <c t="n" r="A33"/>
    </row>
    <row r="34" spans="1:6">
      <c t="s" r="A34" s="4">
        <v>34</v>
      </c>
      <c t="s" r="B34" s="4">
        <v>56</v>
      </c>
    </row>
  </sheetData>
  <mergeCells count="5">
    <mergeCell ref="A1:B2"/>
    <mergeCell ref="C1:D1"/>
    <mergeCell ref="E1:F1"/>
    <mergeCell ref="A33:E33"/>
    <mergeCell ref="B34:E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2</v>
      </c>
      <c t="s" r="B1" s="2">
        <v>1</v>
      </c>
    </row>
    <row r="2" spans="1:2">
      <c t="s" r="B2" s="2">
        <v>2</v>
      </c>
    </row>
    <row r="3" spans="1:2">
      <c t="s" r="A3" s="3">
        <v>197</v>
      </c>
    </row>
    <row r="4" spans="1:2">
      <c t="s" r="A4" s="4">
        <v>196</v>
      </c>
      <c t="s" r="B4"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4</v>
      </c>
      <c t="s" r="B1" s="2">
        <v>1</v>
      </c>
    </row>
    <row r="2" spans="1:2">
      <c t="s" r="B2" s="2">
        <v>2</v>
      </c>
    </row>
    <row r="3" spans="1:2">
      <c t="s" r="A3" s="3">
        <v>151</v>
      </c>
    </row>
    <row r="4" spans="1:2">
      <c t="s" r="A4" s="4">
        <v>205</v>
      </c>
      <c t="s" r="B4" s="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07</v>
      </c>
      <c t="s" r="B1" s="2">
        <v>1</v>
      </c>
    </row>
    <row r="2" spans="1:2">
      <c t="s" r="B2" s="2">
        <v>2</v>
      </c>
    </row>
    <row r="3" spans="1:2">
      <c t="s" r="A3" s="3">
        <v>154</v>
      </c>
    </row>
    <row r="4" spans="1:2">
      <c t="s" r="A4" s="4">
        <v>208</v>
      </c>
      <c t="s" r="B4" s="4">
        <v>209</v>
      </c>
    </row>
    <row r="5" spans="1:2">
      <c t="s" r="A5" s="4">
        <v>210</v>
      </c>
      <c t="s" r="B5" s="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160</v>
      </c>
    </row>
    <row r="4" spans="1:2">
      <c t="s" r="A4" s="4">
        <v>213</v>
      </c>
      <c t="s" r="B4" s="4">
        <v>214</v>
      </c>
    </row>
    <row r="5" spans="1:2">
      <c t="s" r="A5" s="4">
        <v>215</v>
      </c>
      <c t="s" r="B5" s="4">
        <v>216</v>
      </c>
    </row>
    <row r="6" spans="1:2">
      <c t="s" r="A6" s="4">
        <v>217</v>
      </c>
      <c t="s" r="B6" s="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v>
      </c>
      <c t="s" r="B1" s="2">
        <v>25</v>
      </c>
      <c t="s" r="D1" s="2">
        <v>1</v>
      </c>
    </row>
    <row r="2" spans="1:5">
      <c t="s" r="B2" s="2">
        <v>2</v>
      </c>
      <c t="s" r="C2" s="2">
        <v>26</v>
      </c>
      <c t="s" r="D2" s="2">
        <v>2</v>
      </c>
      <c t="s" r="E2" s="2">
        <v>26</v>
      </c>
    </row>
    <row r="3" spans="1:5">
      <c t="s" r="A3" s="3">
        <v>58</v>
      </c>
    </row>
    <row r="4" spans="1:5">
      <c t="s" r="A4" s="4">
        <v>59</v>
      </c>
      <c t="n" r="B4" s="7">
        <v>27870</v>
      </c>
      <c t="n" r="C4" s="7">
        <v>16941</v>
      </c>
      <c t="n" r="D4" s="7">
        <v>55527</v>
      </c>
      <c t="n" r="E4" s="7">
        <v>38227</v>
      </c>
    </row>
    <row r="5" spans="1:5">
      <c t="s" r="A5" s="3">
        <v>60</v>
      </c>
    </row>
    <row r="6" spans="1:5">
      <c t="s" r="A6" s="4">
        <v>61</v>
      </c>
      <c t="n" r="B6" s="6">
        <v>-2692</v>
      </c>
      <c t="n" r="C6" s="6">
        <v>5957</v>
      </c>
      <c t="n" r="D6" s="6">
        <v>9898</v>
      </c>
      <c t="n" r="E6" s="6">
        <v>-19195</v>
      </c>
    </row>
    <row r="7" spans="1:5">
      <c t="s" r="A7" s="4">
        <v>62</v>
      </c>
      <c t="n" r="B7" s="6">
        <v>565</v>
      </c>
      <c t="n" r="C7" s="6">
        <v>750</v>
      </c>
      <c t="n" r="D7" s="6">
        <v>1129</v>
      </c>
      <c t="n" r="E7" s="6">
        <v>1499</v>
      </c>
    </row>
    <row r="8" spans="1:5">
      <c t="s" r="A8" s="4">
        <v>63</v>
      </c>
      <c t="n" r="B8" s="6">
        <v>-6</v>
      </c>
      <c t="n" r="C8" s="6">
        <v>16</v>
      </c>
      <c t="n" r="D8" s="6">
        <v>-27</v>
      </c>
      <c t="n" r="E8" s="6">
        <v>-26</v>
      </c>
    </row>
    <row r="9" spans="1:5">
      <c t="s" r="A9" s="4">
        <v>64</v>
      </c>
      <c t="n" r="B9" s="6">
        <v>-2133</v>
      </c>
      <c t="n" r="C9" s="6">
        <v>6723</v>
      </c>
      <c t="n" r="D9" s="6">
        <v>11000</v>
      </c>
      <c t="n" r="E9" s="6">
        <v>-17722</v>
      </c>
    </row>
    <row r="10" spans="1:5">
      <c t="s" r="A10" s="4">
        <v>65</v>
      </c>
      <c t="n" r="B10" s="6">
        <v>25737</v>
      </c>
      <c t="n" r="C10" s="6">
        <v>23664</v>
      </c>
      <c t="n" r="D10" s="6">
        <v>66527</v>
      </c>
      <c t="n" r="E10" s="6">
        <v>20505</v>
      </c>
    </row>
    <row r="11" spans="1:5">
      <c t="s" r="A11" s="4">
        <v>66</v>
      </c>
      <c t="n" r="B11" s="6">
        <v>39</v>
      </c>
      <c t="n" r="C11" s="6">
        <v>-44</v>
      </c>
      <c t="n" r="D11" s="6">
        <v>25</v>
      </c>
      <c t="n" r="E11" s="6">
        <v>-45</v>
      </c>
    </row>
    <row r="12" spans="1:5">
      <c t="s" r="A12" s="4">
        <v>67</v>
      </c>
      <c t="n" r="B12" s="7">
        <v>25776</v>
      </c>
      <c t="n" r="C12" s="7">
        <v>23620</v>
      </c>
      <c t="n" r="D12" s="7">
        <v>66552</v>
      </c>
      <c t="n" r="E12" s="7">
        <v>204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9</v>
      </c>
      <c t="s" r="B1" s="2">
        <v>1</v>
      </c>
    </row>
    <row r="2" spans="1:2">
      <c t="s" r="B2" s="2">
        <v>2</v>
      </c>
    </row>
    <row r="3" spans="1:2">
      <c t="s" r="A3" s="3">
        <v>162</v>
      </c>
    </row>
    <row r="4" spans="1:2">
      <c t="s" r="A4" s="4">
        <v>220</v>
      </c>
      <c t="s" r="B4" s="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68</v>
      </c>
    </row>
    <row r="4" spans="1:2">
      <c t="s" r="A4" s="4">
        <v>223</v>
      </c>
      <c t="s" r="B4" s="4">
        <v>224</v>
      </c>
    </row>
    <row r="5" spans="1:2">
      <c t="s" r="A5" s="4">
        <v>225</v>
      </c>
      <c t="s" r="B5" s="4">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7</v>
      </c>
      <c t="s" r="B1" s="2">
        <v>1</v>
      </c>
    </row>
    <row r="2" spans="1:2">
      <c t="s" r="B2" s="2">
        <v>2</v>
      </c>
    </row>
    <row r="3" spans="1:2">
      <c t="s" r="A3" s="3">
        <v>171</v>
      </c>
    </row>
    <row r="4" spans="1:2">
      <c t="s" r="A4" s="4">
        <v>228</v>
      </c>
      <c t="s" r="B4" s="4">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30</v>
      </c>
      <c t="s" r="B1" s="2">
        <v>1</v>
      </c>
    </row>
    <row r="2" spans="1:2">
      <c t="s" r="B2" s="2">
        <v>2</v>
      </c>
    </row>
    <row r="3" spans="1:2">
      <c t="s" r="A3" s="3">
        <v>151</v>
      </c>
    </row>
    <row r="4" spans="1:2">
      <c t="s" r="A4" s="4">
        <v>231</v>
      </c>
      <c t="s" r="B4" s="4">
        <v>232</v>
      </c>
    </row>
    <row r="5" spans="1:2">
      <c t="s" r="A5" s="4">
        <v>233</v>
      </c>
      <c t="s" r="B5" s="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35</v>
      </c>
      <c t="s" r="B1" s="2">
        <v>1</v>
      </c>
    </row>
    <row r="2" spans="1:2">
      <c t="s" r="B2" s="2">
        <v>2</v>
      </c>
    </row>
    <row r="3" spans="1:2">
      <c t="s" r="A3" s="3">
        <v>176</v>
      </c>
    </row>
    <row r="4" spans="1:2">
      <c t="s" r="A4" s="4">
        <v>236</v>
      </c>
      <c t="s" r="B4" s="4">
        <v>237</v>
      </c>
    </row>
    <row r="5" spans="1:2">
      <c t="s" r="A5" s="4">
        <v>238</v>
      </c>
      <c t="s" r="B5" s="4">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0</v>
      </c>
      <c t="s" r="B1" s="2">
        <v>1</v>
      </c>
    </row>
    <row r="2" spans="1:2">
      <c t="s" r="B2" s="2">
        <v>2</v>
      </c>
    </row>
    <row r="3" spans="1:2">
      <c t="s" r="A3" s="3">
        <v>179</v>
      </c>
    </row>
    <row r="4" spans="1:2">
      <c t="s" r="A4" s="4">
        <v>178</v>
      </c>
      <c t="s" r="B4" s="4">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42</v>
      </c>
      <c t="s" r="B1" s="2">
        <v>1</v>
      </c>
    </row>
    <row r="2" spans="1:2">
      <c t="s" r="B2" s="2">
        <v>2</v>
      </c>
    </row>
    <row r="3" spans="1:2">
      <c t="s" r="A3" s="3">
        <v>182</v>
      </c>
    </row>
    <row r="4" spans="1:2">
      <c t="s" r="A4" s="4">
        <v>243</v>
      </c>
      <c t="s" r="B4" s="4">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45</v>
      </c>
      <c t="s" r="C1" s="2">
        <v>25</v>
      </c>
      <c t="s" r="E1" s="2">
        <v>1</v>
      </c>
    </row>
    <row r="2" spans="1:6">
      <c t="s" r="C2" s="2">
        <v>2</v>
      </c>
      <c t="s" r="D2" s="2">
        <v>26</v>
      </c>
      <c t="s" r="E2" s="2">
        <v>2</v>
      </c>
      <c t="s" r="F2" s="2">
        <v>26</v>
      </c>
    </row>
    <row r="3" spans="1:6">
      <c t="s" r="A3" s="3">
        <v>246</v>
      </c>
    </row>
    <row r="4" spans="1:6">
      <c t="s" r="A4" s="4">
        <v>247</v>
      </c>
      <c t="n" r="E4" s="7">
        <v>558384</v>
      </c>
      <c t="n" r="F4" s="7">
        <v>536944</v>
      </c>
    </row>
    <row r="5" spans="1:6">
      <c t="s" r="A5" s="4">
        <v>59</v>
      </c>
      <c t="n" r="C5" s="7">
        <v>27870</v>
      </c>
      <c t="n" r="D5" s="7">
        <v>16941</v>
      </c>
      <c t="n" r="E5" s="6">
        <v>55527</v>
      </c>
      <c t="n" r="F5" s="6">
        <v>38227</v>
      </c>
    </row>
    <row r="6" spans="1:6">
      <c t="s" r="A6" s="4">
        <v>248</v>
      </c>
      <c t="n" r="E6" s="6">
        <v>-8477</v>
      </c>
      <c t="n" r="F6" s="6">
        <v>-8061</v>
      </c>
    </row>
    <row r="7" spans="1:6">
      <c t="s" r="A7" s="4">
        <v>249</v>
      </c>
      <c t="s" r="B7" s="4">
        <v>34</v>
      </c>
      <c t="n" r="E7" s="6">
        <v>-2643</v>
      </c>
      <c t="n" r="F7" s="6">
        <v>-273</v>
      </c>
    </row>
    <row r="8" spans="1:6">
      <c t="s" r="A8" s="4">
        <v>138</v>
      </c>
      <c t="n" r="E8" s="6">
        <v>1351</v>
      </c>
      <c t="n" r="F8" s="6">
        <v>359</v>
      </c>
    </row>
    <row r="9" spans="1:6">
      <c t="s" r="A9" s="4">
        <v>250</v>
      </c>
      <c t="n" r="C9" s="6">
        <v>565</v>
      </c>
      <c t="n" r="D9" s="6">
        <v>750</v>
      </c>
      <c t="n" r="E9" s="6">
        <v>1129</v>
      </c>
      <c t="n" r="F9" s="6">
        <v>1499</v>
      </c>
    </row>
    <row r="10" spans="1:6">
      <c t="s" r="A10" s="4">
        <v>251</v>
      </c>
      <c t="n" r="C10" s="6">
        <v>-2692</v>
      </c>
      <c t="n" r="D10" s="6">
        <v>5957</v>
      </c>
      <c t="n" r="E10" s="6">
        <v>9898</v>
      </c>
      <c t="n" r="F10" s="6">
        <v>-19195</v>
      </c>
    </row>
    <row r="11" spans="1:6">
      <c t="s" r="A11" s="4">
        <v>252</v>
      </c>
      <c t="n" r="C11" s="6">
        <v>-6</v>
      </c>
      <c t="n" r="D11" s="6">
        <v>16</v>
      </c>
      <c t="n" r="E11" s="6">
        <v>-27</v>
      </c>
      <c t="n" r="F11" s="6">
        <v>-26</v>
      </c>
    </row>
    <row r="12" spans="1:6">
      <c t="s" r="A12" s="4">
        <v>253</v>
      </c>
      <c t="s" r="B12" s="4">
        <v>254</v>
      </c>
      <c t="n" r="E12" s="6">
        <v>5117</v>
      </c>
      <c t="n" r="F12" s="6">
        <v>2488</v>
      </c>
    </row>
    <row r="13" spans="1:6">
      <c t="s" r="A13" s="4">
        <v>255</v>
      </c>
      <c t="n" r="C13" s="6">
        <v>620259</v>
      </c>
      <c t="n" r="D13" s="6">
        <v>551962</v>
      </c>
      <c t="n" r="E13" s="6">
        <v>620259</v>
      </c>
      <c t="n" r="F13" s="6">
        <v>551962</v>
      </c>
    </row>
    <row r="14" spans="1:6">
      <c t="s" r="A14" s="4">
        <v>256</v>
      </c>
    </row>
    <row r="15" spans="1:6">
      <c t="s" r="A15" s="3">
        <v>246</v>
      </c>
    </row>
    <row r="16" spans="1:6">
      <c t="s" r="A16" s="4">
        <v>247</v>
      </c>
      <c t="n" r="E16" s="6">
        <v>556984</v>
      </c>
      <c t="n" r="F16" s="6">
        <v>535546</v>
      </c>
    </row>
    <row r="17" spans="1:6">
      <c t="s" r="A17" s="4">
        <v>59</v>
      </c>
      <c t="n" r="E17" s="6">
        <v>55519</v>
      </c>
      <c t="n" r="F17" s="6">
        <v>38184</v>
      </c>
    </row>
    <row r="18" spans="1:6">
      <c t="s" r="A18" s="4">
        <v>248</v>
      </c>
      <c t="n" r="E18" s="6">
        <v>-8477</v>
      </c>
      <c t="n" r="F18" s="6">
        <v>-8061</v>
      </c>
    </row>
    <row r="19" spans="1:6">
      <c t="s" r="A19" s="4">
        <v>249</v>
      </c>
      <c t="s" r="B19" s="4">
        <v>34</v>
      </c>
      <c t="n" r="E19" s="6">
        <v>-2643</v>
      </c>
      <c t="n" r="F19" s="6">
        <v>-273</v>
      </c>
    </row>
    <row r="20" spans="1:6">
      <c t="s" r="A20" s="4">
        <v>138</v>
      </c>
      <c t="n" r="E20" s="6">
        <v>1351</v>
      </c>
      <c t="n" r="F20" s="6">
        <v>359</v>
      </c>
    </row>
    <row r="21" spans="1:6">
      <c t="s" r="A21" s="4">
        <v>250</v>
      </c>
      <c t="n" r="E21" s="6">
        <v>1129</v>
      </c>
      <c t="n" r="F21" s="6">
        <v>1499</v>
      </c>
    </row>
    <row r="22" spans="1:6">
      <c t="s" r="A22" s="4">
        <v>251</v>
      </c>
      <c t="n" r="E22" s="6">
        <v>9931</v>
      </c>
      <c t="n" r="F22" s="6">
        <v>-19197</v>
      </c>
    </row>
    <row r="23" spans="1:6">
      <c t="s" r="A23" s="4">
        <v>252</v>
      </c>
      <c t="n" r="E23" s="6">
        <v>-27</v>
      </c>
      <c t="n" r="F23" s="6">
        <v>-26</v>
      </c>
    </row>
    <row r="24" spans="1:6">
      <c t="s" r="A24" s="4">
        <v>253</v>
      </c>
      <c t="s" r="B24" s="4">
        <v>254</v>
      </c>
      <c t="n" r="E24" s="6">
        <v>5117</v>
      </c>
      <c t="n" r="F24" s="6">
        <v>2488</v>
      </c>
    </row>
    <row r="25" spans="1:6">
      <c t="s" r="A25" s="4">
        <v>255</v>
      </c>
      <c t="n" r="C25" s="6">
        <v>618884</v>
      </c>
      <c t="n" r="D25" s="6">
        <v>550519</v>
      </c>
      <c t="n" r="E25" s="6">
        <v>618884</v>
      </c>
      <c t="n" r="F25" s="6">
        <v>550519</v>
      </c>
    </row>
    <row r="26" spans="1:6">
      <c t="s" r="A26" s="4">
        <v>257</v>
      </c>
    </row>
    <row r="27" spans="1:6">
      <c t="s" r="A27" s="3">
        <v>246</v>
      </c>
    </row>
    <row r="28" spans="1:6">
      <c t="s" r="A28" s="4">
        <v>247</v>
      </c>
      <c t="s" r="B28" s="4">
        <v>258</v>
      </c>
      <c t="n" r="E28" s="6">
        <v>1400</v>
      </c>
      <c t="n" r="F28" s="6">
        <v>1398</v>
      </c>
    </row>
    <row r="29" spans="1:6">
      <c t="s" r="A29" s="4">
        <v>59</v>
      </c>
      <c t="s" r="B29" s="4">
        <v>258</v>
      </c>
      <c t="n" r="E29" s="6">
        <v>8</v>
      </c>
      <c t="n" r="F29" s="6">
        <v>43</v>
      </c>
    </row>
    <row r="30" spans="1:6">
      <c t="s" r="A30" s="4">
        <v>251</v>
      </c>
      <c t="s" r="B30" s="4">
        <v>258</v>
      </c>
      <c t="n" r="E30" s="6">
        <v>-33</v>
      </c>
      <c t="n" r="F30" s="6">
        <v>2</v>
      </c>
    </row>
    <row r="31" spans="1:6">
      <c t="s" r="A31" s="4">
        <v>255</v>
      </c>
      <c t="s" r="B31" s="4">
        <v>258</v>
      </c>
      <c t="n" r="C31" s="7">
        <v>1375</v>
      </c>
      <c t="n" r="D31" s="7">
        <v>1443</v>
      </c>
      <c t="n" r="E31" s="7">
        <v>1375</v>
      </c>
      <c t="n" r="F31" s="7">
        <v>1443</v>
      </c>
    </row>
    <row r="32" spans="1:6">
      <c t="n" r="A32"/>
    </row>
    <row r="33" spans="1:6">
      <c t="s" r="A33" s="4">
        <v>34</v>
      </c>
      <c t="s" r="B33" s="4">
        <v>259</v>
      </c>
    </row>
    <row r="34" spans="1:6">
      <c t="s" r="A34" s="4">
        <v>254</v>
      </c>
      <c t="s" r="B34" s="4">
        <v>260</v>
      </c>
    </row>
    <row r="35" spans="1:6">
      <c t="s" r="A35" s="4">
        <v>258</v>
      </c>
      <c t="s" r="B35" s="4">
        <v>261</v>
      </c>
    </row>
  </sheetData>
  <mergeCells count="7">
    <mergeCell ref="A1:B2"/>
    <mergeCell ref="C1:D1"/>
    <mergeCell ref="E1:F1"/>
    <mergeCell ref="A32:E32"/>
    <mergeCell ref="B33:E33"/>
    <mergeCell ref="B34:E34"/>
    <mergeCell ref="B35:E3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2</v>
      </c>
      <c t="s" r="B1" s="2">
        <v>2</v>
      </c>
      <c t="s" r="C1" s="2">
        <v>69</v>
      </c>
    </row>
    <row r="2" spans="1:3">
      <c t="s" r="A2" s="3">
        <v>263</v>
      </c>
    </row>
    <row r="3" spans="1:3">
      <c t="s" r="A3" s="4">
        <v>264</v>
      </c>
      <c t="n" r="B3" s="7">
        <v>322550</v>
      </c>
      <c t="n" r="C3" s="7">
        <v>332623</v>
      </c>
    </row>
    <row r="4" spans="1:3">
      <c t="s" r="A4" s="4">
        <v>265</v>
      </c>
    </row>
    <row r="5" spans="1:3">
      <c t="s" r="A5" s="3">
        <v>263</v>
      </c>
    </row>
    <row r="6" spans="1:3">
      <c t="s" r="A6" s="4">
        <v>266</v>
      </c>
      <c t="n" r="B6" s="7">
        <v>333229</v>
      </c>
      <c t="n" r="C6" s="7">
        <v>3311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7</v>
      </c>
      <c t="s" r="B1" s="2">
        <v>2</v>
      </c>
      <c t="s" r="C1" s="2">
        <v>69</v>
      </c>
    </row>
    <row r="2" spans="1:3">
      <c t="s" r="A2" s="3">
        <v>263</v>
      </c>
    </row>
    <row r="3" spans="1:3">
      <c t="s" r="A3" s="4">
        <v>268</v>
      </c>
      <c t="n" r="B3" s="7">
        <v>21225</v>
      </c>
      <c t="n" r="C3" s="7">
        <v>20910</v>
      </c>
    </row>
    <row r="4" spans="1:3">
      <c t="s" r="A4" s="3">
        <v>269</v>
      </c>
    </row>
    <row r="5" spans="1:3">
      <c t="s" r="A5" s="4">
        <v>270</v>
      </c>
      <c t="n" r="B5" s="6">
        <v>339</v>
      </c>
      <c t="n" r="C5" s="6">
        <v>112</v>
      </c>
    </row>
    <row r="6" spans="1:3">
      <c t="s" r="A6" s="4">
        <v>271</v>
      </c>
      <c t="n" r="B6" s="6">
        <v>21564</v>
      </c>
      <c t="n" r="C6" s="6">
        <v>21022</v>
      </c>
    </row>
    <row r="7" spans="1:3">
      <c t="s" r="A7" s="3">
        <v>272</v>
      </c>
    </row>
    <row r="8" spans="1:3">
      <c t="s" r="A8" s="4">
        <v>270</v>
      </c>
      <c t="n" r="B8" s="6">
        <v>591</v>
      </c>
      <c t="n" r="C8" s="6">
        <v>305</v>
      </c>
    </row>
    <row r="9" spans="1:3">
      <c t="s" r="A9" s="4">
        <v>273</v>
      </c>
      <c t="n" r="B9" s="6">
        <v>86</v>
      </c>
      <c t="n" r="C9" s="6">
        <v>53</v>
      </c>
    </row>
    <row r="10" spans="1:3">
      <c t="s" r="A10" s="4">
        <v>274</v>
      </c>
      <c t="n" r="B10" s="6">
        <v>677</v>
      </c>
      <c t="n" r="C10" s="6">
        <v>358</v>
      </c>
    </row>
    <row r="11" spans="1:3">
      <c t="s" r="A11" s="4">
        <v>275</v>
      </c>
    </row>
    <row r="12" spans="1:3">
      <c t="s" r="A12" s="3">
        <v>263</v>
      </c>
    </row>
    <row r="13" spans="1:3">
      <c t="s" r="A13" s="4">
        <v>268</v>
      </c>
      <c t="n" r="B13" s="6">
        <v>21225</v>
      </c>
      <c t="n" r="C13" s="6">
        <v>20910</v>
      </c>
    </row>
    <row r="14" spans="1:3">
      <c t="s" r="A14" s="3">
        <v>269</v>
      </c>
    </row>
    <row r="15" spans="1:3">
      <c t="s" r="A15" s="4">
        <v>271</v>
      </c>
      <c t="n" r="B15" s="6">
        <v>21225</v>
      </c>
      <c t="n" r="C15" s="6">
        <v>20910</v>
      </c>
    </row>
    <row r="16" spans="1:3">
      <c t="s" r="A16" s="4">
        <v>265</v>
      </c>
    </row>
    <row r="17" spans="1:3">
      <c t="s" r="A17" s="3">
        <v>269</v>
      </c>
    </row>
    <row r="18" spans="1:3">
      <c t="s" r="A18" s="4">
        <v>270</v>
      </c>
      <c t="n" r="B18" s="6">
        <v>339</v>
      </c>
      <c t="n" r="C18" s="6">
        <v>112</v>
      </c>
    </row>
    <row r="19" spans="1:3">
      <c t="s" r="A19" s="4">
        <v>271</v>
      </c>
      <c t="n" r="B19" s="6">
        <v>339</v>
      </c>
      <c t="n" r="C19" s="6">
        <v>112</v>
      </c>
    </row>
    <row r="20" spans="1:3">
      <c t="s" r="A20" s="3">
        <v>272</v>
      </c>
    </row>
    <row r="21" spans="1:3">
      <c t="s" r="A21" s="4">
        <v>270</v>
      </c>
      <c t="n" r="B21" s="6">
        <v>591</v>
      </c>
      <c t="n" r="C21" s="6">
        <v>305</v>
      </c>
    </row>
    <row r="22" spans="1:3">
      <c t="s" r="A22" s="4">
        <v>273</v>
      </c>
      <c t="n" r="B22" s="6">
        <v>86</v>
      </c>
      <c t="n" r="C22" s="6">
        <v>53</v>
      </c>
    </row>
    <row r="23" spans="1:3">
      <c t="s" r="A23" s="4">
        <v>274</v>
      </c>
      <c t="n" r="B23" s="7">
        <v>677</v>
      </c>
      <c t="n" r="C23" s="7">
        <v>3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v>
      </c>
      <c t="s" r="B1" s="2">
        <v>2</v>
      </c>
      <c t="s" r="C1" s="2">
        <v>69</v>
      </c>
    </row>
    <row r="2" spans="1:3">
      <c t="s" r="A2" s="3">
        <v>70</v>
      </c>
    </row>
    <row r="3" spans="1:3">
      <c t="s" r="A3" s="4">
        <v>71</v>
      </c>
      <c t="n" r="B3" s="7">
        <v>190411</v>
      </c>
      <c t="n" r="C3" s="7">
        <v>176143</v>
      </c>
    </row>
    <row r="4" spans="1:3">
      <c t="s" r="A4" s="4">
        <v>72</v>
      </c>
      <c t="n" r="B4" s="6">
        <v>285058</v>
      </c>
      <c t="n" r="C4" s="6">
        <v>249602</v>
      </c>
    </row>
    <row r="5" spans="1:3">
      <c t="s" r="A5" s="4">
        <v>73</v>
      </c>
      <c t="n" r="B5" s="6">
        <v>180651</v>
      </c>
      <c t="n" r="C5" s="6">
        <v>170424</v>
      </c>
    </row>
    <row r="6" spans="1:3">
      <c t="s" r="A6" s="4">
        <v>74</v>
      </c>
      <c t="n" r="B6" s="6">
        <v>23219</v>
      </c>
      <c t="n" r="C6" s="6">
        <v>23404</v>
      </c>
    </row>
    <row r="7" spans="1:3">
      <c t="s" r="A7" s="4">
        <v>75</v>
      </c>
      <c t="n" r="B7" s="6">
        <v>679339</v>
      </c>
      <c t="n" r="C7" s="6">
        <v>619573</v>
      </c>
    </row>
    <row r="8" spans="1:3">
      <c t="s" r="A8" s="3">
        <v>76</v>
      </c>
    </row>
    <row r="9" spans="1:3">
      <c t="s" r="A9" s="4">
        <v>77</v>
      </c>
      <c t="n" r="B9" s="6">
        <v>1477841</v>
      </c>
      <c t="n" r="C9" s="6">
        <v>1446098</v>
      </c>
    </row>
    <row r="10" spans="1:3">
      <c t="s" r="A10" s="4">
        <v>78</v>
      </c>
      <c t="n" r="B10" s="6">
        <v>-914231</v>
      </c>
      <c t="n" r="C10" s="6">
        <v>-890635</v>
      </c>
    </row>
    <row r="11" spans="1:3">
      <c t="s" r="A11" s="4">
        <v>79</v>
      </c>
      <c t="n" r="B11" s="6">
        <v>563610</v>
      </c>
      <c t="n" r="C11" s="6">
        <v>555463</v>
      </c>
    </row>
    <row r="12" spans="1:3">
      <c t="s" r="A12" s="4">
        <v>80</v>
      </c>
      <c t="n" r="B12" s="6">
        <v>11292</v>
      </c>
      <c t="n" r="C12" s="6">
        <v>11265</v>
      </c>
    </row>
    <row r="13" spans="1:3">
      <c t="s" r="A13" s="4">
        <v>81</v>
      </c>
      <c t="n" r="B13" s="6">
        <v>16561</v>
      </c>
      <c t="n" r="C13" s="6">
        <v>17957</v>
      </c>
    </row>
    <row r="14" spans="1:3">
      <c t="s" r="A14" s="4">
        <v>82</v>
      </c>
      <c t="n" r="B14" s="6">
        <v>21225</v>
      </c>
      <c t="n" r="C14" s="6">
        <v>20910</v>
      </c>
    </row>
    <row r="15" spans="1:3">
      <c t="s" r="A15" s="4">
        <v>83</v>
      </c>
      <c t="n" r="B15" s="6">
        <v>12448</v>
      </c>
      <c t="n" r="C15" s="6">
        <v>13224</v>
      </c>
    </row>
    <row r="16" spans="1:3">
      <c t="s" r="A16" s="4">
        <v>84</v>
      </c>
      <c t="n" r="B16" s="6">
        <v>1304475</v>
      </c>
      <c t="n" r="C16" s="6">
        <v>1238392</v>
      </c>
    </row>
    <row r="17" spans="1:3">
      <c t="s" r="A17" s="3">
        <v>85</v>
      </c>
    </row>
    <row r="18" spans="1:3">
      <c t="s" r="A18" s="4">
        <v>86</v>
      </c>
      <c t="n" r="B18" s="6">
        <v>14377</v>
      </c>
      <c t="n" r="C18" s="6">
        <v>18806</v>
      </c>
    </row>
    <row r="19" spans="1:3">
      <c t="s" r="A19" s="4">
        <v>87</v>
      </c>
      <c t="n" r="B19" s="6">
        <v>144161</v>
      </c>
      <c t="n" r="C19" s="6">
        <v>128605</v>
      </c>
    </row>
    <row r="20" spans="1:3">
      <c t="s" r="A20" s="4">
        <v>88</v>
      </c>
      <c t="n" r="B20" s="6">
        <v>83720</v>
      </c>
      <c t="n" r="C20" s="6">
        <v>95833</v>
      </c>
    </row>
    <row r="21" spans="1:3">
      <c t="s" r="A21" s="4">
        <v>89</v>
      </c>
      <c t="n" r="B21" s="6">
        <v>242258</v>
      </c>
      <c t="n" r="C21" s="6">
        <v>243244</v>
      </c>
    </row>
    <row r="22" spans="1:3">
      <c t="s" r="A22" s="4">
        <v>90</v>
      </c>
      <c t="n" r="B22" s="6">
        <v>15314</v>
      </c>
      <c t="n" r="C22" s="6">
        <v>9455</v>
      </c>
    </row>
    <row r="23" spans="1:3">
      <c t="s" r="A23" s="4">
        <v>91</v>
      </c>
      <c t="n" r="B23" s="6">
        <v>306980</v>
      </c>
      <c t="n" r="C23" s="6">
        <v>312548</v>
      </c>
    </row>
    <row r="24" spans="1:3">
      <c t="s" r="A24" s="4">
        <v>92</v>
      </c>
      <c t="n" r="B24" s="6">
        <v>119664</v>
      </c>
      <c t="n" r="C24" s="6">
        <v>114761</v>
      </c>
    </row>
    <row r="25" spans="1:3">
      <c t="s" r="A25" s="4">
        <v>93</v>
      </c>
      <c t="s" r="B25" s="4">
        <v>94</v>
      </c>
      <c t="s" r="C25" s="4">
        <v>94</v>
      </c>
    </row>
    <row r="26" spans="1:3">
      <c t="s" r="A26" s="3">
        <v>95</v>
      </c>
    </row>
    <row r="27" spans="1:3">
      <c t="s" r="A27" s="4">
        <v>96</v>
      </c>
      <c t="n" r="B27" s="6">
        <v>25793</v>
      </c>
      <c t="n" r="C27" s="6">
        <v>25709</v>
      </c>
    </row>
    <row r="28" spans="1:3">
      <c t="s" r="A28" s="4">
        <v>97</v>
      </c>
      <c t="n" r="B28" s="6">
        <v>150834</v>
      </c>
      <c t="n" r="C28" s="6">
        <v>144601</v>
      </c>
    </row>
    <row r="29" spans="1:3">
      <c t="s" r="A29" s="4">
        <v>98</v>
      </c>
      <c t="n" r="B29" s="6">
        <v>-114055</v>
      </c>
      <c t="n" r="C29" s="6">
        <v>-125088</v>
      </c>
    </row>
    <row r="30" spans="1:3">
      <c t="s" r="A30" s="4">
        <v>99</v>
      </c>
      <c t="n" r="B30" s="6">
        <v>627250</v>
      </c>
      <c t="n" r="C30" s="6">
        <v>580208</v>
      </c>
    </row>
    <row r="31" spans="1:3">
      <c t="s" r="A31" s="4">
        <v>100</v>
      </c>
      <c t="n" r="B31" s="6">
        <v>-70938</v>
      </c>
      <c t="n" r="C31" s="6">
        <v>-68446</v>
      </c>
    </row>
    <row r="32" spans="1:3">
      <c t="s" r="A32" s="4">
        <v>101</v>
      </c>
      <c t="n" r="B32" s="6">
        <v>618884</v>
      </c>
      <c t="n" r="C32" s="6">
        <v>556984</v>
      </c>
    </row>
    <row r="33" spans="1:3">
      <c t="s" r="A33" s="4">
        <v>102</v>
      </c>
      <c t="n" r="B33" s="6">
        <v>1375</v>
      </c>
      <c t="n" r="C33" s="6">
        <v>1400</v>
      </c>
    </row>
    <row r="34" spans="1:3">
      <c t="s" r="A34" s="4">
        <v>103</v>
      </c>
      <c t="n" r="B34" s="6">
        <v>620259</v>
      </c>
      <c t="n" r="C34" s="6">
        <v>558384</v>
      </c>
    </row>
    <row r="35" spans="1:3">
      <c t="s" r="A35" s="4">
        <v>104</v>
      </c>
      <c t="n" r="B35" s="7">
        <v>1304475</v>
      </c>
      <c t="n" r="C35" s="7">
        <v>123839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276</v>
      </c>
      <c t="s" r="B1" s="2">
        <v>1</v>
      </c>
    </row>
    <row r="2" spans="1:3">
      <c t="s" r="B2" s="2">
        <v>2</v>
      </c>
      <c t="s" r="C2" s="2">
        <v>69</v>
      </c>
    </row>
    <row r="3" spans="1:3">
      <c t="s" r="A3" s="3">
        <v>277</v>
      </c>
    </row>
    <row r="4" spans="1:3">
      <c t="s" r="A4" s="4">
        <v>278</v>
      </c>
      <c t="n" r="B4" s="7">
        <v>35754000</v>
      </c>
      <c t="n" r="C4" s="7">
        <v>31194000</v>
      </c>
    </row>
    <row r="5" spans="1:3">
      <c t="s" r="A5" s="4">
        <v>279</v>
      </c>
      <c t="s" r="B5" s="4">
        <v>280</v>
      </c>
    </row>
    <row r="6" spans="1:3">
      <c t="s" r="A6" s="4">
        <v>281</v>
      </c>
    </row>
    <row r="7" spans="1:3">
      <c t="s" r="A7" s="3">
        <v>277</v>
      </c>
    </row>
    <row r="8" spans="1:3">
      <c t="s" r="A8" s="4">
        <v>278</v>
      </c>
      <c t="n" r="B8" s="7">
        <v>3491000</v>
      </c>
      <c t="n" r="C8" s="7">
        <v>3724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2</v>
      </c>
      <c t="s" r="B1" s="2">
        <v>25</v>
      </c>
      <c t="s" r="D1" s="2">
        <v>1</v>
      </c>
    </row>
    <row r="2" spans="1:5">
      <c t="s" r="B2" s="2">
        <v>2</v>
      </c>
      <c t="s" r="C2" s="2">
        <v>26</v>
      </c>
      <c t="s" r="D2" s="2">
        <v>2</v>
      </c>
      <c t="s" r="E2" s="2">
        <v>26</v>
      </c>
    </row>
    <row r="3" spans="1:5">
      <c t="s" r="A3" s="3">
        <v>160</v>
      </c>
    </row>
    <row r="4" spans="1:5">
      <c t="s" r="A4" s="4">
        <v>283</v>
      </c>
      <c t="n" r="B4" s="7">
        <v>2025</v>
      </c>
      <c t="n" r="C4" s="7">
        <v>2364</v>
      </c>
      <c t="n" r="D4" s="7">
        <v>4448</v>
      </c>
      <c t="n" r="E4" s="7">
        <v>31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4</v>
      </c>
      <c t="s" r="B1" s="2">
        <v>2</v>
      </c>
      <c t="s" r="C1" s="2">
        <v>69</v>
      </c>
    </row>
    <row r="2" spans="1:3">
      <c t="s" r="A2" s="4">
        <v>285</v>
      </c>
    </row>
    <row r="3" spans="1:3">
      <c t="s" r="A3" s="3">
        <v>286</v>
      </c>
    </row>
    <row r="4" spans="1:3">
      <c t="s" r="A4" s="4">
        <v>287</v>
      </c>
      <c t="n" r="B4" s="7">
        <v>1564</v>
      </c>
      <c t="n" r="C4" s="7">
        <v>784</v>
      </c>
    </row>
    <row r="5" spans="1:3">
      <c t="s" r="A5" s="4">
        <v>288</v>
      </c>
    </row>
    <row r="6" spans="1:3">
      <c t="s" r="A6" s="3">
        <v>286</v>
      </c>
    </row>
    <row r="7" spans="1:3">
      <c t="s" r="A7" s="4">
        <v>287</v>
      </c>
      <c t="n" r="B7" s="6">
        <v>5704</v>
      </c>
      <c t="n" r="C7" s="6">
        <v>3396</v>
      </c>
    </row>
    <row r="8" spans="1:3">
      <c t="s" r="A8" s="4">
        <v>289</v>
      </c>
    </row>
    <row r="9" spans="1:3">
      <c t="s" r="A9" s="3">
        <v>286</v>
      </c>
    </row>
    <row r="10" spans="1:3">
      <c t="s" r="A10" s="4">
        <v>287</v>
      </c>
      <c t="n" r="B10" s="7">
        <v>3260</v>
      </c>
      <c t="n" r="C10" s="7">
        <v>16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t="s" r="A1" s="1">
        <v>290</v>
      </c>
      <c t="s" r="B1" s="2">
        <v>1</v>
      </c>
    </row>
    <row r="2" spans="1:2">
      <c t="s" r="B2" s="2">
        <v>291</v>
      </c>
    </row>
    <row r="3" spans="1:2">
      <c t="s" r="A3" s="4">
        <v>285</v>
      </c>
    </row>
    <row r="4" spans="1:2">
      <c t="s" r="A4" s="3">
        <v>286</v>
      </c>
    </row>
    <row r="5" spans="1:2">
      <c t="s" r="A5" s="4">
        <v>292</v>
      </c>
      <c t="n" r="B5" s="6">
        <v>104226</v>
      </c>
    </row>
    <row r="6" spans="1:2">
      <c t="s" r="A6" s="4">
        <v>293</v>
      </c>
    </row>
    <row r="7" spans="1:2">
      <c t="s" r="A7" s="3">
        <v>286</v>
      </c>
    </row>
    <row r="8" spans="1:2">
      <c t="s" r="A8" s="4">
        <v>294</v>
      </c>
      <c t="n" r="B8" s="6">
        <v>72997</v>
      </c>
    </row>
    <row r="9" spans="1:2">
      <c t="s" r="A9" s="4">
        <v>289</v>
      </c>
    </row>
    <row r="10" spans="1:2">
      <c t="s" r="A10" s="3">
        <v>286</v>
      </c>
    </row>
    <row r="11" spans="1:2">
      <c t="s" r="A11" s="4">
        <v>294</v>
      </c>
      <c t="n" r="B11" s="6">
        <v>2141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4"/>
  </cols>
  <sheetData>
    <row r="1" spans="1:2">
      <c t="s" r="A1" s="1">
        <v>295</v>
      </c>
      <c t="s" r="B1" s="2">
        <v>1</v>
      </c>
    </row>
    <row r="2" spans="1:2">
      <c t="s" r="B2" s="2">
        <v>2</v>
      </c>
    </row>
    <row r="3" spans="1:2">
      <c t="s" r="A3" s="4">
        <v>285</v>
      </c>
    </row>
    <row r="4" spans="1:2">
      <c t="s" r="A4" s="3">
        <v>286</v>
      </c>
    </row>
    <row r="5" spans="1:2">
      <c t="s" r="A5" s="4">
        <v>296</v>
      </c>
      <c t="s" r="B5" s="4">
        <v>297</v>
      </c>
    </row>
    <row r="6" spans="1:2">
      <c t="s" r="A6" s="4">
        <v>288</v>
      </c>
    </row>
    <row r="7" spans="1:2">
      <c t="s" r="A7" s="3">
        <v>286</v>
      </c>
    </row>
    <row r="8" spans="1:2">
      <c t="s" r="A8" s="4">
        <v>296</v>
      </c>
      <c t="s" r="B8" s="4">
        <v>298</v>
      </c>
    </row>
    <row r="9" spans="1:2">
      <c t="s" r="A9" s="4">
        <v>289</v>
      </c>
    </row>
    <row r="10" spans="1:2">
      <c t="s" r="A10" s="3">
        <v>286</v>
      </c>
    </row>
    <row r="11" spans="1:2">
      <c t="s" r="A11" s="4">
        <v>296</v>
      </c>
      <c t="s" r="B11" s="4">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299</v>
      </c>
      <c t="s" r="B1" s="2">
        <v>2</v>
      </c>
      <c t="s" r="C1" s="2">
        <v>69</v>
      </c>
    </row>
    <row r="2" spans="1:3">
      <c t="s" r="A2" s="3">
        <v>162</v>
      </c>
    </row>
    <row r="3" spans="1:3">
      <c t="s" r="A3" s="4">
        <v>300</v>
      </c>
      <c t="n" r="B3" s="7">
        <v>129734</v>
      </c>
      <c t="n" r="C3" s="7">
        <v>124481</v>
      </c>
    </row>
    <row r="4" spans="1:3">
      <c t="s" r="A4" s="4">
        <v>301</v>
      </c>
      <c t="n" r="B4" s="6">
        <v>50917</v>
      </c>
      <c t="n" r="C4" s="6">
        <v>45943</v>
      </c>
    </row>
    <row r="5" spans="1:3">
      <c t="s" r="A5" s="4">
        <v>302</v>
      </c>
      <c t="n" r="B5" s="7">
        <v>180651</v>
      </c>
      <c t="n" r="C5" s="7">
        <v>1704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303</v>
      </c>
      <c t="s" r="B1" s="2">
        <v>2</v>
      </c>
      <c t="s" r="C1" s="2">
        <v>69</v>
      </c>
    </row>
    <row r="2" spans="1:3">
      <c t="s" r="A2" s="3">
        <v>162</v>
      </c>
    </row>
    <row r="3" spans="1:3">
      <c t="s" r="A3" s="4">
        <v>304</v>
      </c>
      <c t="n" r="B3" s="7">
        <v>25863000</v>
      </c>
      <c t="n" r="C3" s="7">
        <v>1817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t="s" r="A1" s="1">
        <v>305</v>
      </c>
      <c t="s" r="B1" s="2">
        <v>1</v>
      </c>
    </row>
    <row r="2" spans="1:4">
      <c t="s" r="B2" s="2">
        <v>2</v>
      </c>
      <c t="s" r="C2" s="2">
        <v>26</v>
      </c>
      <c t="s" r="D2" s="2">
        <v>69</v>
      </c>
    </row>
    <row r="3" spans="1:4">
      <c t="s" r="A3" s="3">
        <v>306</v>
      </c>
    </row>
    <row r="4" spans="1:4">
      <c t="s" r="A4" s="4">
        <v>307</v>
      </c>
      <c t="n" r="B4" s="7">
        <v>21700000</v>
      </c>
      <c t="n" r="D4" s="7">
        <v>20900000</v>
      </c>
    </row>
    <row r="5" spans="1:4">
      <c t="s" r="A5" s="4">
        <v>308</v>
      </c>
      <c t="n" r="B5" s="6">
        <v>600000</v>
      </c>
      <c t="n" r="C5" s="7">
        <v>1900000</v>
      </c>
    </row>
    <row r="6" spans="1:4">
      <c t="s" r="A6" s="4">
        <v>309</v>
      </c>
      <c t="n" r="B6" s="7">
        <v>0</v>
      </c>
    </row>
    <row r="7" spans="1:4">
      <c t="s" r="A7" s="4">
        <v>310</v>
      </c>
    </row>
    <row r="8" spans="1:4">
      <c t="s" r="A8" s="3">
        <v>306</v>
      </c>
    </row>
    <row r="9" spans="1:4">
      <c t="s" r="A9" s="4">
        <v>311</v>
      </c>
      <c t="s" r="B9" s="4">
        <v>312</v>
      </c>
    </row>
    <row r="10" spans="1:4">
      <c t="s" r="A10" s="4">
        <v>313</v>
      </c>
      <c t="n" r="B10" s="7">
        <v>2500000</v>
      </c>
    </row>
    <row r="11" spans="1:4">
      <c t="s" r="A11" s="4">
        <v>314</v>
      </c>
    </row>
    <row r="12" spans="1:4">
      <c t="s" r="A12" s="3">
        <v>306</v>
      </c>
    </row>
    <row r="13" spans="1:4">
      <c t="s" r="A13" s="4">
        <v>307</v>
      </c>
      <c t="n" r="B13" s="6">
        <v>21700000</v>
      </c>
    </row>
    <row r="14" spans="1:4">
      <c t="s" r="A14" s="4">
        <v>315</v>
      </c>
    </row>
    <row r="15" spans="1:4">
      <c t="s" r="A15" s="3">
        <v>306</v>
      </c>
    </row>
    <row r="16" spans="1:4">
      <c t="s" r="A16" s="4">
        <v>307</v>
      </c>
      <c t="n" r="B16" s="7">
        <v>424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6</v>
      </c>
      <c t="s" r="B1" s="2">
        <v>25</v>
      </c>
      <c t="s" r="D1" s="2">
        <v>1</v>
      </c>
    </row>
    <row r="2" spans="1:5">
      <c t="s" r="B2" s="2">
        <v>2</v>
      </c>
      <c t="s" r="C2" s="2">
        <v>26</v>
      </c>
      <c t="s" r="D2" s="2">
        <v>2</v>
      </c>
      <c t="s" r="E2" s="2">
        <v>26</v>
      </c>
    </row>
    <row r="3" spans="1:5">
      <c t="s" r="A3" s="4">
        <v>317</v>
      </c>
    </row>
    <row r="4" spans="1:5">
      <c t="s" r="A4" s="3">
        <v>318</v>
      </c>
    </row>
    <row r="5" spans="1:5">
      <c t="s" r="A5" s="4">
        <v>319</v>
      </c>
      <c t="n" r="B5" s="7">
        <v>1730</v>
      </c>
      <c t="n" r="C5" s="7">
        <v>1702</v>
      </c>
      <c t="n" r="D5" s="7">
        <v>3459</v>
      </c>
      <c t="n" r="E5" s="7">
        <v>3403</v>
      </c>
    </row>
    <row r="6" spans="1:5">
      <c t="s" r="A6" s="4">
        <v>320</v>
      </c>
      <c t="n" r="B6" s="6">
        <v>-2254</v>
      </c>
      <c t="n" r="C6" s="6">
        <v>-2393</v>
      </c>
      <c t="n" r="D6" s="6">
        <v>-4508</v>
      </c>
      <c t="n" r="E6" s="6">
        <v>-4786</v>
      </c>
    </row>
    <row r="7" spans="1:5">
      <c t="s" r="A7" s="4">
        <v>321</v>
      </c>
      <c t="n" r="B7" s="6">
        <v>882</v>
      </c>
      <c t="n" r="C7" s="6">
        <v>1149</v>
      </c>
      <c t="n" r="D7" s="6">
        <v>1764</v>
      </c>
      <c t="n" r="E7" s="6">
        <v>2298</v>
      </c>
    </row>
    <row r="8" spans="1:5">
      <c t="s" r="A8" s="4">
        <v>322</v>
      </c>
      <c t="n" r="B8" s="6">
        <v>358</v>
      </c>
      <c t="n" r="C8" s="6">
        <v>458</v>
      </c>
      <c t="n" r="D8" s="6">
        <v>715</v>
      </c>
      <c t="n" r="E8" s="6">
        <v>915</v>
      </c>
    </row>
    <row r="9" spans="1:5">
      <c t="s" r="A9" s="4">
        <v>323</v>
      </c>
    </row>
    <row r="10" spans="1:5">
      <c t="s" r="A10" s="3">
        <v>318</v>
      </c>
    </row>
    <row r="11" spans="1:5">
      <c t="s" r="A11" s="4">
        <v>319</v>
      </c>
      <c t="n" r="B11" s="6">
        <v>194</v>
      </c>
      <c t="n" r="C11" s="6">
        <v>198</v>
      </c>
      <c t="n" r="D11" s="6">
        <v>387</v>
      </c>
      <c t="n" r="E11" s="6">
        <v>393</v>
      </c>
    </row>
    <row r="12" spans="1:5">
      <c t="s" r="A12" s="4">
        <v>320</v>
      </c>
      <c t="n" r="B12" s="6">
        <v>-238</v>
      </c>
      <c t="n" r="C12" s="6">
        <v>-265</v>
      </c>
      <c t="n" r="D12" s="6">
        <v>-476</v>
      </c>
      <c t="n" r="E12" s="6">
        <v>-527</v>
      </c>
    </row>
    <row r="13" spans="1:5">
      <c t="s" r="A13" s="4">
        <v>321</v>
      </c>
      <c t="n" r="B13" s="6">
        <v>20</v>
      </c>
      <c t="n" r="C13" s="6">
        <v>46</v>
      </c>
      <c t="n" r="D13" s="6">
        <v>40</v>
      </c>
      <c t="n" r="E13" s="6">
        <v>91</v>
      </c>
    </row>
    <row r="14" spans="1:5">
      <c t="s" r="A14" s="4">
        <v>322</v>
      </c>
      <c t="n" r="B14" s="7">
        <v>-24</v>
      </c>
      <c t="n" r="C14" s="7">
        <v>-21</v>
      </c>
      <c t="n" r="D14" s="7">
        <v>-49</v>
      </c>
      <c t="n" r="E14" s="7">
        <v>-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324</v>
      </c>
      <c t="s" r="B1" s="2">
        <v>1</v>
      </c>
    </row>
    <row r="2" spans="1:2">
      <c t="s" r="B2" s="2">
        <v>325</v>
      </c>
    </row>
    <row r="3" spans="1:2">
      <c t="s" r="A3" s="4">
        <v>326</v>
      </c>
    </row>
    <row r="4" spans="1:2">
      <c t="s" r="A4" s="3">
        <v>318</v>
      </c>
    </row>
    <row r="5" spans="1:2">
      <c t="s" r="A5" s="4">
        <v>327</v>
      </c>
      <c t="n" r="B5" s="7">
        <v>0</v>
      </c>
    </row>
    <row r="6" spans="1:2">
      <c t="s" r="A6" s="4">
        <v>328</v>
      </c>
      <c t="n" r="B6" s="6">
        <v>178000</v>
      </c>
    </row>
    <row r="7" spans="1:2">
      <c t="s" r="A7" s="4">
        <v>329</v>
      </c>
      <c t="n" r="B7" s="6">
        <v>133000</v>
      </c>
    </row>
    <row r="8" spans="1:2">
      <c t="s" r="A8" s="4">
        <v>330</v>
      </c>
    </row>
    <row r="9" spans="1:2">
      <c t="s" r="A9" s="3">
        <v>318</v>
      </c>
    </row>
    <row r="10" spans="1:2">
      <c t="s" r="A10" s="4">
        <v>327</v>
      </c>
      <c t="n" r="B10" s="6">
        <v>361000</v>
      </c>
    </row>
    <row r="11" spans="1:2">
      <c t="s" r="A11" s="4">
        <v>331</v>
      </c>
      <c t="n" r="B11" s="7">
        <v>17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05</v>
      </c>
      <c t="s" r="B1" s="2">
        <v>2</v>
      </c>
      <c t="s" r="C1" s="2">
        <v>69</v>
      </c>
    </row>
    <row r="2" spans="1:3">
      <c t="s" r="A2" s="3">
        <v>106</v>
      </c>
    </row>
    <row r="3" spans="1:3">
      <c t="s" r="A3" s="4">
        <v>107</v>
      </c>
      <c t="n" r="B3" s="7">
        <v>1</v>
      </c>
      <c t="n" r="C3" s="7">
        <v>1</v>
      </c>
    </row>
    <row r="4" spans="1:3">
      <c t="s" r="A4" s="4">
        <v>108</v>
      </c>
      <c t="n" r="B4" s="6">
        <v>60000000</v>
      </c>
      <c t="n" r="C4" s="6">
        <v>60000000</v>
      </c>
    </row>
    <row r="5" spans="1:3">
      <c t="s" r="A5" s="4">
        <v>109</v>
      </c>
      <c t="n" r="B5" s="6">
        <v>25792832</v>
      </c>
      <c t="n" r="C5" s="6">
        <v>25709391</v>
      </c>
    </row>
    <row r="6" spans="1:3">
      <c t="s" r="A6" s="4">
        <v>110</v>
      </c>
      <c t="n" r="B6" s="6">
        <v>3470084</v>
      </c>
      <c t="n" r="C6" s="6">
        <v>34285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2</v>
      </c>
      <c t="s" r="B1" s="2">
        <v>25</v>
      </c>
      <c t="s" r="D1" s="2">
        <v>1</v>
      </c>
    </row>
    <row r="2" spans="1:5">
      <c t="s" r="B2" s="2">
        <v>2</v>
      </c>
      <c t="s" r="C2" s="2">
        <v>26</v>
      </c>
      <c t="s" r="D2" s="2">
        <v>2</v>
      </c>
      <c t="s" r="E2" s="2">
        <v>26</v>
      </c>
    </row>
    <row r="3" spans="1:5">
      <c t="s" r="A3" s="3">
        <v>333</v>
      </c>
    </row>
    <row r="4" spans="1:5">
      <c t="s" r="A4" s="4">
        <v>334</v>
      </c>
      <c t="n" r="B4" s="7">
        <v>3040</v>
      </c>
      <c t="n" r="C4" s="7">
        <v>2347</v>
      </c>
      <c t="n" r="D4" s="7">
        <v>6048</v>
      </c>
      <c t="n" r="E4" s="7">
        <v>4511</v>
      </c>
    </row>
    <row r="5" spans="1:5">
      <c t="s" r="A5" s="4">
        <v>335</v>
      </c>
    </row>
    <row r="6" spans="1:5">
      <c t="s" r="A6" s="3">
        <v>333</v>
      </c>
    </row>
    <row r="7" spans="1:5">
      <c t="s" r="A7" s="4">
        <v>334</v>
      </c>
      <c t="n" r="B7" s="6">
        <v>1254</v>
      </c>
      <c t="n" r="C7" s="6">
        <v>1136</v>
      </c>
      <c t="n" r="D7" s="6">
        <v>2545</v>
      </c>
      <c t="n" r="E7" s="6">
        <v>2320</v>
      </c>
    </row>
    <row r="8" spans="1:5">
      <c t="s" r="A8" s="4">
        <v>336</v>
      </c>
    </row>
    <row r="9" spans="1:5">
      <c t="s" r="A9" s="3">
        <v>333</v>
      </c>
    </row>
    <row r="10" spans="1:5">
      <c t="s" r="A10" s="4">
        <v>334</v>
      </c>
      <c t="n" r="B10" s="7">
        <v>1786</v>
      </c>
      <c t="n" r="C10" s="7">
        <v>1211</v>
      </c>
      <c t="n" r="D10" s="7">
        <v>3503</v>
      </c>
      <c t="n" r="E10" s="7">
        <v>21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37</v>
      </c>
      <c t="s" r="B1" s="2">
        <v>325</v>
      </c>
    </row>
    <row r="2" spans="1:2">
      <c t="s" r="A2" s="4">
        <v>338</v>
      </c>
    </row>
    <row r="3" spans="1:2">
      <c t="s" r="A3" s="3">
        <v>333</v>
      </c>
    </row>
    <row r="4" spans="1:2">
      <c t="s" r="A4" s="4">
        <v>339</v>
      </c>
      <c t="n" r="B4" s="7">
        <v>175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40</v>
      </c>
      <c t="s" r="C1" s="2">
        <v>25</v>
      </c>
      <c t="s" r="E1" s="2">
        <v>1</v>
      </c>
    </row>
    <row r="2" spans="1:6">
      <c t="s" r="C2" s="2">
        <v>2</v>
      </c>
      <c t="s" r="D2" s="2">
        <v>26</v>
      </c>
      <c t="s" r="E2" s="2">
        <v>2</v>
      </c>
      <c t="s" r="F2" s="2">
        <v>26</v>
      </c>
    </row>
    <row r="3" spans="1:6">
      <c t="s" r="A3" s="3">
        <v>341</v>
      </c>
    </row>
    <row r="4" spans="1:6">
      <c t="s" r="A4" s="4">
        <v>342</v>
      </c>
      <c t="n" r="C4" s="7">
        <v>27865</v>
      </c>
      <c t="n" r="D4" s="7">
        <v>16914</v>
      </c>
      <c t="n" r="E4" s="7">
        <v>55519</v>
      </c>
      <c t="n" r="F4" s="7">
        <v>38184</v>
      </c>
    </row>
    <row r="5" spans="1:6">
      <c t="s" r="A5" s="4">
        <v>343</v>
      </c>
      <c t="n" r="C5" s="6">
        <v>22760</v>
      </c>
      <c t="n" r="D5" s="6">
        <v>22742</v>
      </c>
      <c t="n" r="E5" s="6">
        <v>22746</v>
      </c>
      <c t="n" r="F5" s="6">
        <v>22731</v>
      </c>
    </row>
    <row r="6" spans="1:6">
      <c t="s" r="A6" s="4">
        <v>344</v>
      </c>
      <c t="n" r="C6" s="8">
        <v>1.22</v>
      </c>
      <c t="n" r="D6" s="8">
        <v>0.74</v>
      </c>
      <c t="n" r="E6" s="8">
        <v>2.44</v>
      </c>
      <c t="n" r="F6" s="8">
        <v>1.68</v>
      </c>
    </row>
    <row r="7" spans="1:6">
      <c t="s" r="A7" s="3">
        <v>345</v>
      </c>
    </row>
    <row r="8" spans="1:6">
      <c t="s" r="A8" s="4">
        <v>342</v>
      </c>
      <c t="n" r="C8" s="7">
        <v>27865</v>
      </c>
      <c t="n" r="D8" s="7">
        <v>16914</v>
      </c>
      <c t="n" r="E8" s="7">
        <v>55519</v>
      </c>
      <c t="n" r="F8" s="7">
        <v>38184</v>
      </c>
    </row>
    <row r="9" spans="1:6">
      <c t="s" r="A9" s="4">
        <v>343</v>
      </c>
      <c t="n" r="C9" s="6">
        <v>22760</v>
      </c>
      <c t="n" r="D9" s="6">
        <v>22742</v>
      </c>
      <c t="n" r="E9" s="6">
        <v>22746</v>
      </c>
      <c t="n" r="F9" s="6">
        <v>22731</v>
      </c>
    </row>
    <row r="10" spans="1:6">
      <c t="s" r="A10" s="4">
        <v>346</v>
      </c>
      <c t="s" r="B10" s="4">
        <v>34</v>
      </c>
      <c t="n" r="C10" s="6">
        <v>125</v>
      </c>
      <c t="n" r="D10" s="6">
        <v>127</v>
      </c>
      <c t="n" r="E10" s="6">
        <v>119</v>
      </c>
      <c t="n" r="F10" s="6">
        <v>116</v>
      </c>
    </row>
    <row r="11" spans="1:6">
      <c t="s" r="A11" s="4">
        <v>347</v>
      </c>
      <c t="n" r="C11" s="6">
        <v>5</v>
      </c>
      <c t="n" r="D11" s="6">
        <v>2</v>
      </c>
      <c t="n" r="E11" s="6">
        <v>5</v>
      </c>
      <c t="n" r="F11" s="6">
        <v>3</v>
      </c>
    </row>
    <row r="12" spans="1:6">
      <c t="s" r="A12" s="4">
        <v>348</v>
      </c>
      <c t="n" r="C12" s="6">
        <v>22958</v>
      </c>
      <c t="n" r="D12" s="6">
        <v>22871</v>
      </c>
      <c t="n" r="E12" s="6">
        <v>22920</v>
      </c>
      <c t="n" r="F12" s="6">
        <v>22850</v>
      </c>
    </row>
    <row r="13" spans="1:6">
      <c t="s" r="A13" s="4">
        <v>349</v>
      </c>
      <c t="n" r="C13" s="8">
        <v>1.21</v>
      </c>
      <c t="n" r="D13" s="8">
        <v>0.74</v>
      </c>
      <c t="n" r="E13" s="8">
        <v>2.42</v>
      </c>
      <c t="n" r="F13" s="8">
        <v>1.67</v>
      </c>
    </row>
    <row r="14" spans="1:6">
      <c t="s" r="A14" s="4">
        <v>289</v>
      </c>
    </row>
    <row r="15" spans="1:6">
      <c t="s" r="A15" s="3">
        <v>345</v>
      </c>
    </row>
    <row r="16" spans="1:6">
      <c t="s" r="A16" s="4">
        <v>346</v>
      </c>
      <c t="n" r="C16" s="6">
        <v>38</v>
      </c>
      <c t="n" r="D16" s="6">
        <v>0</v>
      </c>
      <c t="n" r="E16" s="6">
        <v>23</v>
      </c>
      <c t="n" r="F16" s="6">
        <v>0</v>
      </c>
    </row>
    <row r="17" spans="1:6">
      <c t="s" r="A17" s="4">
        <v>350</v>
      </c>
    </row>
    <row r="18" spans="1:6">
      <c t="s" r="A18" s="3">
        <v>345</v>
      </c>
    </row>
    <row r="19" spans="1:6">
      <c t="s" r="A19" s="4">
        <v>346</v>
      </c>
      <c t="n" r="C19" s="6">
        <v>30</v>
      </c>
      <c t="n" r="D19" s="6">
        <v>0</v>
      </c>
      <c t="n" r="E19" s="6">
        <v>27</v>
      </c>
      <c t="n" r="F19" s="6">
        <v>0</v>
      </c>
    </row>
    <row r="20" spans="1:6">
      <c t="n" r="A20"/>
    </row>
    <row r="21" spans="1:6">
      <c t="s" r="A21" s="4">
        <v>34</v>
      </c>
      <c t="s" r="B21" s="4">
        <v>351</v>
      </c>
    </row>
  </sheetData>
  <mergeCells count="5">
    <mergeCell ref="A1:B2"/>
    <mergeCell ref="C1:D1"/>
    <mergeCell ref="E1:F1"/>
    <mergeCell ref="A20:E20"/>
    <mergeCell ref="B21:E2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2</v>
      </c>
      <c t="s" r="B1" s="2">
        <v>25</v>
      </c>
      <c t="s" r="D1" s="2">
        <v>1</v>
      </c>
    </row>
    <row r="2" spans="1:5">
      <c t="s" r="B2" s="2">
        <v>2</v>
      </c>
      <c t="s" r="C2" s="2">
        <v>26</v>
      </c>
      <c t="s" r="D2" s="2">
        <v>2</v>
      </c>
      <c t="s" r="E2" s="2">
        <v>26</v>
      </c>
    </row>
    <row r="3" spans="1:5">
      <c t="s" r="A3" s="3">
        <v>171</v>
      </c>
    </row>
    <row r="4" spans="1:5">
      <c t="s" r="A4" s="4">
        <v>353</v>
      </c>
      <c t="n" r="B4" s="6">
        <v>85243</v>
      </c>
      <c t="n" r="C4" s="6">
        <v>91678</v>
      </c>
      <c t="n" r="D4" s="6">
        <v>87430</v>
      </c>
      <c t="n" r="E4" s="6">
        <v>1588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62"/>
    <col customWidth="1" max="3" min="3" width="15"/>
    <col customWidth="1" max="4" min="4" width="14"/>
    <col customWidth="1" max="5" min="5" width="15"/>
    <col customWidth="1" max="6" min="6" width="14"/>
  </cols>
  <sheetData>
    <row r="1" spans="1:6">
      <c t="s" r="A1" s="1">
        <v>354</v>
      </c>
      <c t="s" r="C1" s="2">
        <v>25</v>
      </c>
      <c t="s" r="E1" s="2">
        <v>1</v>
      </c>
    </row>
    <row r="2" spans="1:6">
      <c t="s" r="C2" s="2">
        <v>2</v>
      </c>
      <c t="s" r="D2" s="2">
        <v>26</v>
      </c>
      <c t="s" r="E2" s="2">
        <v>2</v>
      </c>
      <c t="s" r="F2" s="2">
        <v>26</v>
      </c>
    </row>
    <row r="3" spans="1:6">
      <c t="s" r="A3" s="3">
        <v>355</v>
      </c>
    </row>
    <row r="4" spans="1:6">
      <c t="s" r="A4" s="4">
        <v>247</v>
      </c>
      <c t="n" r="E4" s="7">
        <v>556984</v>
      </c>
    </row>
    <row r="5" spans="1:6">
      <c t="s" r="A5" s="4">
        <v>356</v>
      </c>
      <c t="n" r="C5" s="7">
        <v>-2657</v>
      </c>
      <c t="n" r="D5" s="7">
        <v>5956</v>
      </c>
      <c t="n" r="E5" s="6">
        <v>9899</v>
      </c>
      <c t="n" r="F5" s="7">
        <v>-19224</v>
      </c>
    </row>
    <row r="6" spans="1:6">
      <c t="s" r="A6" s="4">
        <v>357</v>
      </c>
      <c t="s" r="B6" s="4">
        <v>34</v>
      </c>
      <c t="n" r="C6" s="6">
        <v>568</v>
      </c>
      <c t="n" r="D6" s="6">
        <v>750</v>
      </c>
      <c t="n" r="E6" s="6">
        <v>1134</v>
      </c>
      <c t="n" r="F6" s="6">
        <v>1500</v>
      </c>
    </row>
    <row r="7" spans="1:6">
      <c t="s" r="A7" s="4">
        <v>358</v>
      </c>
      <c t="n" r="C7" s="6">
        <v>-2089</v>
      </c>
      <c t="n" r="D7" s="6">
        <v>6706</v>
      </c>
      <c t="n" r="E7" s="6">
        <v>11033</v>
      </c>
      <c t="n" r="F7" s="6">
        <v>-17724</v>
      </c>
    </row>
    <row r="8" spans="1:6">
      <c t="s" r="A8" s="4">
        <v>255</v>
      </c>
      <c t="n" r="C8" s="6">
        <v>618884</v>
      </c>
      <c t="n" r="E8" s="6">
        <v>618884</v>
      </c>
    </row>
    <row r="9" spans="1:6">
      <c t="s" r="A9" s="4">
        <v>359</v>
      </c>
    </row>
    <row r="10" spans="1:6">
      <c t="s" r="A10" s="3">
        <v>355</v>
      </c>
    </row>
    <row r="11" spans="1:6">
      <c t="s" r="A11" s="4">
        <v>247</v>
      </c>
      <c t="n" r="C11" s="6">
        <v>-75758</v>
      </c>
      <c t="n" r="D11" s="6">
        <v>-68051</v>
      </c>
      <c t="n" r="E11" s="6">
        <v>-88337</v>
      </c>
      <c t="n" r="F11" s="6">
        <v>-42914</v>
      </c>
    </row>
    <row r="12" spans="1:6">
      <c t="s" r="A12" s="4">
        <v>356</v>
      </c>
      <c t="n" r="C12" s="6">
        <v>-2648</v>
      </c>
      <c t="n" r="D12" s="6">
        <v>5940</v>
      </c>
      <c t="n" r="E12" s="6">
        <v>9931</v>
      </c>
      <c t="n" r="F12" s="6">
        <v>-19197</v>
      </c>
    </row>
    <row r="13" spans="1:6">
      <c t="s" r="A13" s="4">
        <v>358</v>
      </c>
      <c t="n" r="C13" s="6">
        <v>-2648</v>
      </c>
      <c t="n" r="D13" s="6">
        <v>5940</v>
      </c>
      <c t="n" r="E13" s="6">
        <v>9931</v>
      </c>
      <c t="n" r="F13" s="6">
        <v>-19197</v>
      </c>
    </row>
    <row r="14" spans="1:6">
      <c t="s" r="A14" s="4">
        <v>255</v>
      </c>
      <c t="n" r="C14" s="6">
        <v>-78406</v>
      </c>
      <c t="n" r="D14" s="6">
        <v>-62111</v>
      </c>
      <c t="n" r="E14" s="6">
        <v>-78406</v>
      </c>
      <c t="n" r="F14" s="6">
        <v>-62111</v>
      </c>
    </row>
    <row r="15" spans="1:6">
      <c t="s" r="A15" s="4">
        <v>360</v>
      </c>
    </row>
    <row r="16" spans="1:6">
      <c t="s" r="A16" s="3">
        <v>355</v>
      </c>
    </row>
    <row r="17" spans="1:6">
      <c t="s" r="A17" s="4">
        <v>247</v>
      </c>
      <c t="n" r="C17" s="6">
        <v>-36261</v>
      </c>
      <c t="n" r="D17" s="6">
        <v>-40400</v>
      </c>
      <c t="n" r="E17" s="6">
        <v>-36825</v>
      </c>
      <c t="n" r="F17" s="6">
        <v>-41149</v>
      </c>
    </row>
    <row r="18" spans="1:6">
      <c t="s" r="A18" s="4">
        <v>357</v>
      </c>
      <c t="n" r="C18" s="6">
        <v>565</v>
      </c>
      <c t="n" r="D18" s="6">
        <v>750</v>
      </c>
      <c t="n" r="E18" s="6">
        <v>1129</v>
      </c>
      <c t="n" r="F18" s="6">
        <v>1499</v>
      </c>
    </row>
    <row r="19" spans="1:6">
      <c t="s" r="A19" s="4">
        <v>358</v>
      </c>
      <c t="n" r="C19" s="6">
        <v>565</v>
      </c>
      <c t="n" r="D19" s="6">
        <v>750</v>
      </c>
      <c t="n" r="E19" s="6">
        <v>1129</v>
      </c>
      <c t="n" r="F19" s="6">
        <v>1499</v>
      </c>
    </row>
    <row r="20" spans="1:6">
      <c t="s" r="A20" s="4">
        <v>255</v>
      </c>
      <c t="n" r="C20" s="6">
        <v>-35696</v>
      </c>
      <c t="n" r="D20" s="6">
        <v>-39650</v>
      </c>
      <c t="n" r="E20" s="6">
        <v>-35696</v>
      </c>
      <c t="n" r="F20" s="6">
        <v>-39650</v>
      </c>
    </row>
    <row r="21" spans="1:6">
      <c t="s" r="A21" s="4">
        <v>361</v>
      </c>
    </row>
    <row r="22" spans="1:6">
      <c t="s" r="A22" s="3">
        <v>355</v>
      </c>
    </row>
    <row r="23" spans="1:6">
      <c t="s" r="A23" s="4">
        <v>247</v>
      </c>
      <c t="n" r="C23" s="6">
        <v>53</v>
      </c>
      <c t="n" r="D23" s="6">
        <v>76</v>
      </c>
      <c t="n" r="E23" s="6">
        <v>74</v>
      </c>
      <c t="n" r="F23" s="6">
        <v>118</v>
      </c>
    </row>
    <row r="24" spans="1:6">
      <c t="s" r="A24" s="4">
        <v>356</v>
      </c>
      <c t="n" r="C24" s="6">
        <v>-9</v>
      </c>
      <c t="n" r="D24" s="6">
        <v>16</v>
      </c>
      <c t="n" r="E24" s="6">
        <v>-32</v>
      </c>
      <c t="n" r="F24" s="6">
        <v>-27</v>
      </c>
    </row>
    <row r="25" spans="1:6">
      <c t="s" r="A25" s="4">
        <v>357</v>
      </c>
      <c t="n" r="C25" s="6">
        <v>3</v>
      </c>
      <c t="n" r="E25" s="6">
        <v>5</v>
      </c>
      <c t="n" r="F25" s="6">
        <v>1</v>
      </c>
    </row>
    <row r="26" spans="1:6">
      <c t="s" r="A26" s="4">
        <v>358</v>
      </c>
      <c t="n" r="C26" s="6">
        <v>-6</v>
      </c>
      <c t="n" r="D26" s="6">
        <v>16</v>
      </c>
      <c t="n" r="E26" s="6">
        <v>-27</v>
      </c>
      <c t="n" r="F26" s="6">
        <v>-26</v>
      </c>
    </row>
    <row r="27" spans="1:6">
      <c t="s" r="A27" s="4">
        <v>255</v>
      </c>
      <c t="n" r="C27" s="6">
        <v>47</v>
      </c>
      <c t="n" r="D27" s="6">
        <v>92</v>
      </c>
      <c t="n" r="E27" s="6">
        <v>47</v>
      </c>
      <c t="n" r="F27" s="6">
        <v>92</v>
      </c>
    </row>
    <row r="28" spans="1:6">
      <c t="s" r="A28" s="4">
        <v>362</v>
      </c>
    </row>
    <row r="29" spans="1:6">
      <c t="s" r="A29" s="3">
        <v>355</v>
      </c>
    </row>
    <row r="30" spans="1:6">
      <c t="s" r="A30" s="4">
        <v>247</v>
      </c>
      <c t="n" r="C30" s="6">
        <v>-111966</v>
      </c>
      <c t="n" r="D30" s="6">
        <v>-108375</v>
      </c>
      <c t="n" r="E30" s="6">
        <v>-125088</v>
      </c>
      <c t="n" r="F30" s="6">
        <v>-83945</v>
      </c>
    </row>
    <row r="31" spans="1:6">
      <c t="s" r="A31" s="4">
        <v>255</v>
      </c>
      <c t="n" r="C31" s="7">
        <v>-114055</v>
      </c>
      <c t="n" r="D31" s="7">
        <v>-101669</v>
      </c>
      <c t="n" r="E31" s="7">
        <v>-114055</v>
      </c>
      <c t="n" r="F31" s="7">
        <v>-101669</v>
      </c>
    </row>
    <row r="32" spans="1:6">
      <c t="n" r="A32"/>
    </row>
    <row r="33" spans="1:6">
      <c t="s" r="A33" s="4">
        <v>34</v>
      </c>
      <c t="s" r="B33" s="4">
        <v>363</v>
      </c>
    </row>
  </sheetData>
  <mergeCells count="5">
    <mergeCell ref="A1:B2"/>
    <mergeCell ref="C1:D1"/>
    <mergeCell ref="E1:F1"/>
    <mergeCell ref="A32:E32"/>
    <mergeCell ref="B33:E3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64</v>
      </c>
      <c t="s" r="C1" s="2">
        <v>25</v>
      </c>
      <c t="s" r="E1" s="2">
        <v>1</v>
      </c>
    </row>
    <row r="2" spans="1:6">
      <c t="s" r="C2" s="2">
        <v>2</v>
      </c>
      <c t="s" r="D2" s="2">
        <v>26</v>
      </c>
      <c t="s" r="E2" s="2">
        <v>2</v>
      </c>
      <c t="s" r="F2" s="2">
        <v>26</v>
      </c>
    </row>
    <row r="3" spans="1:6">
      <c t="s" r="A3" s="3">
        <v>365</v>
      </c>
    </row>
    <row r="4" spans="1:6">
      <c t="s" r="A4" s="4">
        <v>366</v>
      </c>
      <c t="s" r="B4" s="4">
        <v>34</v>
      </c>
      <c t="n" r="C4" s="7">
        <v>-568</v>
      </c>
      <c t="n" r="D4" s="7">
        <v>-750</v>
      </c>
      <c t="n" r="E4" s="7">
        <v>-1134</v>
      </c>
      <c t="n" r="F4" s="7">
        <v>-1500</v>
      </c>
    </row>
    <row r="5" spans="1:6">
      <c t="s" r="A5" s="4">
        <v>42</v>
      </c>
      <c t="n" r="C5" s="6">
        <v>-3417</v>
      </c>
      <c t="n" r="D5" s="6">
        <v>-2869</v>
      </c>
      <c t="n" r="E5" s="6">
        <v>-7031</v>
      </c>
      <c t="n" r="F5" s="6">
        <v>-6923</v>
      </c>
    </row>
    <row r="6" spans="1:6">
      <c t="s" r="A6" s="4">
        <v>367</v>
      </c>
      <c t="n" r="C6" s="6">
        <v>-11326</v>
      </c>
      <c t="n" r="D6" s="6">
        <v>-7205</v>
      </c>
      <c t="n" r="E6" s="6">
        <v>-24137</v>
      </c>
      <c t="n" r="F6" s="6">
        <v>-16455</v>
      </c>
    </row>
    <row r="7" spans="1:6">
      <c t="s" r="A7" s="4">
        <v>368</v>
      </c>
    </row>
    <row r="8" spans="1:6">
      <c t="s" r="A8" s="3">
        <v>365</v>
      </c>
    </row>
    <row r="9" spans="1:6">
      <c t="s" r="A9" s="4">
        <v>369</v>
      </c>
      <c t="s" r="B9" s="4">
        <v>370</v>
      </c>
      <c t="n" r="C9" s="6">
        <v>-902</v>
      </c>
      <c t="n" r="D9" s="6">
        <v>-1195</v>
      </c>
      <c t="n" r="E9" s="6">
        <v>-1804</v>
      </c>
      <c t="n" r="F9" s="6">
        <v>-2389</v>
      </c>
    </row>
    <row r="10" spans="1:6">
      <c t="s" r="A10" s="4">
        <v>360</v>
      </c>
    </row>
    <row r="11" spans="1:6">
      <c t="s" r="A11" s="3">
        <v>365</v>
      </c>
    </row>
    <row r="12" spans="1:6">
      <c t="s" r="A12" s="4">
        <v>366</v>
      </c>
      <c t="n" r="C12" s="6">
        <v>-565</v>
      </c>
      <c t="n" r="D12" s="6">
        <v>-750</v>
      </c>
      <c t="n" r="E12" s="6">
        <v>-1129</v>
      </c>
      <c t="n" r="F12" s="6">
        <v>-1499</v>
      </c>
    </row>
    <row r="13" spans="1:6">
      <c t="s" r="A13" s="4">
        <v>371</v>
      </c>
    </row>
    <row r="14" spans="1:6">
      <c t="s" r="A14" s="3">
        <v>365</v>
      </c>
    </row>
    <row r="15" spans="1:6">
      <c t="s" r="A15" s="4">
        <v>367</v>
      </c>
      <c t="s" r="B15" s="4">
        <v>34</v>
      </c>
      <c t="n" r="C15" s="6">
        <v>337</v>
      </c>
      <c t="n" r="D15" s="6">
        <v>445</v>
      </c>
      <c t="n" r="E15" s="6">
        <v>675</v>
      </c>
      <c t="n" r="F15" s="6">
        <v>890</v>
      </c>
    </row>
    <row r="16" spans="1:6">
      <c t="s" r="A16" s="4">
        <v>366</v>
      </c>
      <c t="s" r="B16" s="4">
        <v>34</v>
      </c>
      <c t="n" r="C16" s="6">
        <v>-565</v>
      </c>
      <c t="n" r="D16" s="6">
        <v>-750</v>
      </c>
      <c t="n" r="E16" s="6">
        <v>-1129</v>
      </c>
      <c t="n" r="F16" s="6">
        <v>-1499</v>
      </c>
    </row>
    <row r="17" spans="1:6">
      <c t="s" r="A17" s="4">
        <v>372</v>
      </c>
    </row>
    <row r="18" spans="1:6">
      <c t="s" r="A18" s="3">
        <v>365</v>
      </c>
    </row>
    <row r="19" spans="1:6">
      <c t="s" r="A19" s="4">
        <v>373</v>
      </c>
      <c t="s" r="B19" s="4">
        <v>34</v>
      </c>
      <c t="n" r="C19" s="6">
        <v>-5</v>
      </c>
      <c t="n" r="D19" s="6">
        <v>-2</v>
      </c>
      <c t="n" r="E19" s="6">
        <v>-9</v>
      </c>
      <c t="n" r="F19" s="6">
        <v>-5</v>
      </c>
    </row>
    <row r="20" spans="1:6">
      <c t="s" r="A20" s="4">
        <v>367</v>
      </c>
      <c t="s" r="B20" s="4">
        <v>34</v>
      </c>
      <c t="n" r="C20" s="6">
        <v>2</v>
      </c>
      <c t="n" r="D20" s="6">
        <v>2</v>
      </c>
      <c t="n" r="E20" s="6">
        <v>4</v>
      </c>
      <c t="n" r="F20" s="6">
        <v>4</v>
      </c>
    </row>
    <row r="21" spans="1:6">
      <c t="s" r="A21" s="4">
        <v>366</v>
      </c>
      <c t="s" r="B21" s="4">
        <v>34</v>
      </c>
      <c t="n" r="C21" s="6">
        <v>-3</v>
      </c>
      <c t="n" r="E21" s="6">
        <v>-5</v>
      </c>
      <c t="n" r="F21" s="6">
        <v>-1</v>
      </c>
    </row>
    <row r="22" spans="1:6">
      <c t="s" r="A22" s="4">
        <v>374</v>
      </c>
    </row>
    <row r="23" spans="1:6">
      <c t="s" r="A23" s="3">
        <v>365</v>
      </c>
    </row>
    <row r="24" spans="1:6">
      <c t="s" r="A24" s="4">
        <v>42</v>
      </c>
      <c t="s" r="B24" s="4">
        <v>34</v>
      </c>
      <c t="n" r="C24" s="6">
        <v>-7</v>
      </c>
      <c t="n" r="D24" s="6">
        <v>-5</v>
      </c>
      <c t="n" r="E24" s="6">
        <v>-13</v>
      </c>
      <c t="n" r="F24" s="6">
        <v>-10</v>
      </c>
    </row>
    <row r="25" spans="1:6">
      <c t="s" r="A25" s="4">
        <v>375</v>
      </c>
    </row>
    <row r="26" spans="1:6">
      <c t="s" r="A26" s="3">
        <v>365</v>
      </c>
    </row>
    <row r="27" spans="1:6">
      <c t="s" r="A27" s="4">
        <v>376</v>
      </c>
      <c t="s" r="B27" s="4">
        <v>34</v>
      </c>
      <c t="n" r="C27" s="7">
        <v>2</v>
      </c>
      <c t="n" r="D27" s="7">
        <v>3</v>
      </c>
      <c t="n" r="E27" s="7">
        <v>4</v>
      </c>
      <c t="n" r="F27" s="7">
        <v>5</v>
      </c>
    </row>
    <row r="28" spans="1:6">
      <c t="n" r="A28"/>
    </row>
    <row r="29" spans="1:6">
      <c t="s" r="A29" s="4">
        <v>34</v>
      </c>
      <c t="s" r="B29" s="4">
        <v>363</v>
      </c>
    </row>
    <row r="30" spans="1:6">
      <c t="s" r="A30" s="4">
        <v>254</v>
      </c>
      <c t="s" r="B30" s="4">
        <v>377</v>
      </c>
    </row>
  </sheetData>
  <mergeCells count="6">
    <mergeCell ref="A1:B2"/>
    <mergeCell ref="C1:D1"/>
    <mergeCell ref="E1:F1"/>
    <mergeCell ref="A28:E28"/>
    <mergeCell ref="B29:E29"/>
    <mergeCell ref="B30:E3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378</v>
      </c>
      <c t="s" r="B1" s="2">
        <v>1</v>
      </c>
    </row>
    <row r="2" spans="1:2">
      <c t="s" r="B2" s="2">
        <v>379</v>
      </c>
    </row>
    <row r="3" spans="1:2">
      <c t="s" r="A3" s="3">
        <v>176</v>
      </c>
    </row>
    <row r="4" spans="1:2">
      <c t="s" r="A4" s="4">
        <v>380</v>
      </c>
      <c t="n" r="B4" s="6">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381</v>
      </c>
      <c t="s" r="B1" s="2">
        <v>25</v>
      </c>
      <c t="s" r="D1" s="2">
        <v>1</v>
      </c>
    </row>
    <row r="2" spans="1:5">
      <c t="s" r="B2" s="2">
        <v>2</v>
      </c>
      <c t="s" r="C2" s="2">
        <v>26</v>
      </c>
      <c t="s" r="D2" s="2">
        <v>2</v>
      </c>
      <c t="s" r="E2" s="2">
        <v>26</v>
      </c>
    </row>
    <row r="3" spans="1:5">
      <c t="s" r="A3" s="3">
        <v>382</v>
      </c>
    </row>
    <row r="4" spans="1:5">
      <c t="s" r="A4" s="4">
        <v>28</v>
      </c>
      <c t="n" r="B4" s="7">
        <v>454603</v>
      </c>
      <c t="n" r="C4" s="7">
        <v>452414</v>
      </c>
      <c t="n" r="D4" s="7">
        <v>900500</v>
      </c>
      <c t="n" r="E4" s="7">
        <v>912865</v>
      </c>
    </row>
    <row r="5" spans="1:5">
      <c t="s" r="A5" s="4">
        <v>383</v>
      </c>
    </row>
    <row r="6" spans="1:5">
      <c t="s" r="A6" s="3">
        <v>382</v>
      </c>
    </row>
    <row r="7" spans="1:5">
      <c t="s" r="A7" s="4">
        <v>28</v>
      </c>
      <c t="n" r="B7" s="6">
        <v>298587</v>
      </c>
      <c t="n" r="C7" s="6">
        <v>299743</v>
      </c>
      <c t="n" r="D7" s="6">
        <v>608547</v>
      </c>
      <c t="n" r="E7" s="6">
        <v>630294</v>
      </c>
    </row>
    <row r="8" spans="1:5">
      <c t="s" r="A8" s="4">
        <v>384</v>
      </c>
    </row>
    <row r="9" spans="1:5">
      <c t="s" r="A9" s="3">
        <v>382</v>
      </c>
    </row>
    <row r="10" spans="1:5">
      <c t="s" r="A10" s="4">
        <v>28</v>
      </c>
      <c t="n" r="B10" s="6">
        <v>134498</v>
      </c>
      <c t="n" r="C10" s="6">
        <v>133613</v>
      </c>
      <c t="n" r="D10" s="6">
        <v>248396</v>
      </c>
      <c t="n" r="E10" s="6">
        <v>242977</v>
      </c>
    </row>
    <row r="11" spans="1:5">
      <c t="s" r="A11" s="4">
        <v>385</v>
      </c>
    </row>
    <row r="12" spans="1:5">
      <c t="s" r="A12" s="3">
        <v>382</v>
      </c>
    </row>
    <row r="13" spans="1:5">
      <c t="s" r="A13" s="4">
        <v>28</v>
      </c>
      <c t="n" r="B13" s="7">
        <v>21518</v>
      </c>
      <c t="n" r="C13" s="7">
        <v>19058</v>
      </c>
      <c t="n" r="D13" s="7">
        <v>43557</v>
      </c>
      <c t="n" r="E13" s="7">
        <v>3959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86</v>
      </c>
      <c t="s" r="C1" s="2">
        <v>25</v>
      </c>
      <c t="s" r="E1" s="2">
        <v>1</v>
      </c>
    </row>
    <row r="2" spans="1:6">
      <c t="s" r="C2" s="2">
        <v>2</v>
      </c>
      <c t="s" r="D2" s="2">
        <v>26</v>
      </c>
      <c t="s" r="E2" s="2">
        <v>2</v>
      </c>
      <c t="s" r="F2" s="2">
        <v>26</v>
      </c>
    </row>
    <row r="3" spans="1:6">
      <c t="s" r="A3" s="3">
        <v>382</v>
      </c>
    </row>
    <row r="4" spans="1:6">
      <c t="s" r="A4" s="4">
        <v>387</v>
      </c>
      <c t="n" r="C4" s="7">
        <v>42916</v>
      </c>
      <c t="n" r="D4" s="7">
        <v>28595</v>
      </c>
      <c t="n" r="E4" s="7">
        <v>87523</v>
      </c>
      <c t="n" r="F4" s="7">
        <v>63773</v>
      </c>
    </row>
    <row r="5" spans="1:6">
      <c t="s" r="A5" s="4">
        <v>39</v>
      </c>
      <c t="n" r="C5" s="6">
        <v>-1061</v>
      </c>
      <c t="n" r="E5" s="6">
        <v>-1061</v>
      </c>
    </row>
    <row r="6" spans="1:6">
      <c t="s" r="A6" s="4">
        <v>388</v>
      </c>
      <c t="n" r="C6" s="6">
        <v>-3417</v>
      </c>
      <c t="n" r="D6" s="6">
        <v>-2869</v>
      </c>
      <c t="n" r="E6" s="6">
        <v>-7031</v>
      </c>
      <c t="n" r="F6" s="6">
        <v>-6923</v>
      </c>
    </row>
    <row r="7" spans="1:6">
      <c t="s" r="A7" s="4">
        <v>43</v>
      </c>
      <c t="n" r="D7" s="6">
        <v>-1815</v>
      </c>
      <c t="n" r="F7" s="6">
        <v>-3055</v>
      </c>
    </row>
    <row r="8" spans="1:6">
      <c t="s" r="A8" s="4">
        <v>131</v>
      </c>
      <c t="n" r="C8" s="6">
        <v>-303</v>
      </c>
      <c t="n" r="D8" s="6">
        <v>235</v>
      </c>
      <c t="n" r="E8" s="6">
        <v>-828</v>
      </c>
      <c t="n" r="F8" s="6">
        <v>887</v>
      </c>
    </row>
    <row r="9" spans="1:6">
      <c t="s" r="A9" s="4">
        <v>46</v>
      </c>
      <c t="n" r="C9" s="6">
        <v>39196</v>
      </c>
      <c t="n" r="D9" s="6">
        <v>24146</v>
      </c>
      <c t="n" r="E9" s="6">
        <v>79664</v>
      </c>
      <c t="n" r="F9" s="6">
        <v>54682</v>
      </c>
    </row>
    <row r="10" spans="1:6">
      <c t="s" r="A10" s="4">
        <v>389</v>
      </c>
    </row>
    <row r="11" spans="1:6">
      <c t="s" r="A11" s="3">
        <v>382</v>
      </c>
    </row>
    <row r="12" spans="1:6">
      <c t="s" r="A12" s="4">
        <v>387</v>
      </c>
      <c t="n" r="C12" s="6">
        <v>60014</v>
      </c>
      <c t="n" r="D12" s="6">
        <v>49183</v>
      </c>
      <c t="n" r="E12" s="6">
        <v>121789</v>
      </c>
      <c t="n" r="F12" s="6">
        <v>99976</v>
      </c>
    </row>
    <row r="13" spans="1:6">
      <c t="s" r="A13" s="4">
        <v>390</v>
      </c>
    </row>
    <row r="14" spans="1:6">
      <c t="s" r="A14" s="3">
        <v>382</v>
      </c>
    </row>
    <row r="15" spans="1:6">
      <c t="s" r="A15" s="4">
        <v>387</v>
      </c>
      <c t="n" r="C15" s="6">
        <v>27232</v>
      </c>
      <c t="n" r="D15" s="6">
        <v>24232</v>
      </c>
      <c t="n" r="E15" s="6">
        <v>64477</v>
      </c>
      <c t="n" r="F15" s="6">
        <v>57996</v>
      </c>
    </row>
    <row r="16" spans="1:6">
      <c t="s" r="A16" s="4">
        <v>391</v>
      </c>
    </row>
    <row r="17" spans="1:6">
      <c t="s" r="A17" s="3">
        <v>382</v>
      </c>
    </row>
    <row r="18" spans="1:6">
      <c t="s" r="A18" s="4">
        <v>387</v>
      </c>
      <c t="n" r="C18" s="6">
        <v>30994</v>
      </c>
      <c t="n" r="D18" s="6">
        <v>23429</v>
      </c>
      <c t="n" r="E18" s="6">
        <v>53191</v>
      </c>
      <c t="n" r="F18" s="6">
        <v>38214</v>
      </c>
    </row>
    <row r="19" spans="1:6">
      <c t="s" r="A19" s="4">
        <v>392</v>
      </c>
    </row>
    <row r="20" spans="1:6">
      <c t="s" r="A20" s="3">
        <v>382</v>
      </c>
    </row>
    <row r="21" spans="1:6">
      <c t="s" r="A21" s="4">
        <v>387</v>
      </c>
      <c t="n" r="C21" s="6">
        <v>1788</v>
      </c>
      <c t="n" r="D21" s="6">
        <v>1522</v>
      </c>
      <c t="n" r="E21" s="6">
        <v>4121</v>
      </c>
      <c t="n" r="F21" s="6">
        <v>3766</v>
      </c>
    </row>
    <row r="22" spans="1:6">
      <c t="s" r="A22" s="4">
        <v>393</v>
      </c>
    </row>
    <row r="23" spans="1:6">
      <c t="s" r="A23" s="3">
        <v>382</v>
      </c>
    </row>
    <row r="24" spans="1:6">
      <c t="s" r="A24" s="4">
        <v>394</v>
      </c>
      <c t="s" r="B24" s="4">
        <v>34</v>
      </c>
      <c t="n" r="C24" s="7">
        <v>-16037</v>
      </c>
      <c t="n" r="D24" s="7">
        <v>-20588</v>
      </c>
      <c t="n" r="E24" s="7">
        <v>-33205</v>
      </c>
      <c t="n" r="F24" s="7">
        <v>-36203</v>
      </c>
    </row>
    <row r="25" spans="1:6">
      <c t="n" r="A25"/>
    </row>
    <row r="26" spans="1:6">
      <c t="s" r="A26" s="4">
        <v>34</v>
      </c>
      <c t="s" r="B26" s="4">
        <v>395</v>
      </c>
    </row>
  </sheetData>
  <mergeCells count="5">
    <mergeCell ref="A1:B2"/>
    <mergeCell ref="C1:D1"/>
    <mergeCell ref="E1:F1"/>
    <mergeCell ref="A25:E25"/>
    <mergeCell ref="B26:E2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96</v>
      </c>
      <c t="s" r="B1" s="2">
        <v>1</v>
      </c>
      <c t="s" r="C1" s="2">
        <v>397</v>
      </c>
    </row>
    <row r="2" spans="1:3">
      <c t="s" r="B2" s="2">
        <v>2</v>
      </c>
      <c t="s" r="C2" s="2">
        <v>69</v>
      </c>
    </row>
    <row r="3" spans="1:3">
      <c t="s" r="A3" s="3">
        <v>398</v>
      </c>
    </row>
    <row r="4" spans="1:3">
      <c t="s" r="A4" s="4">
        <v>399</v>
      </c>
      <c t="n" r="B4" s="7">
        <v>321357</v>
      </c>
      <c t="n" r="C4" s="7">
        <v>331354</v>
      </c>
    </row>
    <row r="5" spans="1:3">
      <c t="s" r="A5" s="4">
        <v>400</v>
      </c>
      <c t="n" r="B5" s="6">
        <v>14377</v>
      </c>
      <c t="n" r="C5" s="6">
        <v>18806</v>
      </c>
    </row>
    <row r="6" spans="1:3">
      <c t="s" r="A6" s="4">
        <v>401</v>
      </c>
      <c t="n" r="B6" s="6">
        <v>306980</v>
      </c>
      <c t="n" r="C6" s="6">
        <v>312548</v>
      </c>
    </row>
    <row r="7" spans="1:3">
      <c t="s" r="A7" s="4">
        <v>402</v>
      </c>
    </row>
    <row r="8" spans="1:3">
      <c t="s" r="A8" s="3">
        <v>398</v>
      </c>
    </row>
    <row r="9" spans="1:3">
      <c t="s" r="A9" s="4">
        <v>399</v>
      </c>
      <c t="n" r="B9" s="7">
        <v>99634</v>
      </c>
      <c t="n" r="C9" s="7">
        <v>99617</v>
      </c>
    </row>
    <row r="10" spans="1:3">
      <c t="s" r="A10" s="4">
        <v>403</v>
      </c>
      <c t="s" r="B10" s="4">
        <v>404</v>
      </c>
      <c t="s" r="C10" s="4">
        <v>404</v>
      </c>
    </row>
    <row r="11" spans="1:3">
      <c t="s" r="A11" s="4">
        <v>405</v>
      </c>
    </row>
    <row r="12" spans="1:3">
      <c t="s" r="A12" s="3">
        <v>398</v>
      </c>
    </row>
    <row r="13" spans="1:3">
      <c t="s" r="A13" s="4">
        <v>406</v>
      </c>
      <c t="n" r="B13" s="6">
        <v>2021</v>
      </c>
      <c t="n" r="C13" s="6">
        <v>2021</v>
      </c>
    </row>
    <row r="14" spans="1:3">
      <c t="s" r="A14" s="4">
        <v>407</v>
      </c>
    </row>
    <row r="15" spans="1:3">
      <c t="s" r="A15" s="3">
        <v>398</v>
      </c>
    </row>
    <row r="16" spans="1:3">
      <c t="s" r="A16" s="4">
        <v>406</v>
      </c>
      <c t="n" r="B16" s="6">
        <v>2027</v>
      </c>
      <c t="n" r="C16" s="6">
        <v>2027</v>
      </c>
    </row>
    <row r="17" spans="1:3">
      <c t="s" r="A17" s="4">
        <v>408</v>
      </c>
    </row>
    <row r="18" spans="1:3">
      <c t="s" r="A18" s="3">
        <v>398</v>
      </c>
    </row>
    <row r="19" spans="1:3">
      <c t="s" r="A19" s="4">
        <v>399</v>
      </c>
      <c t="n" r="B19" s="7">
        <v>99583</v>
      </c>
      <c t="n" r="C19" s="7">
        <v>99560</v>
      </c>
    </row>
    <row r="20" spans="1:3">
      <c t="s" r="A20" s="4">
        <v>403</v>
      </c>
      <c t="s" r="B20" s="4">
        <v>409</v>
      </c>
      <c t="s" r="C20" s="4">
        <v>409</v>
      </c>
    </row>
    <row r="21" spans="1:3">
      <c t="s" r="A21" s="4">
        <v>410</v>
      </c>
    </row>
    <row r="22" spans="1:3">
      <c t="s" r="A22" s="3">
        <v>398</v>
      </c>
    </row>
    <row r="23" spans="1:3">
      <c t="s" r="A23" s="4">
        <v>406</v>
      </c>
      <c t="n" r="B23" s="6">
        <v>2019</v>
      </c>
      <c t="n" r="C23" s="6">
        <v>2019</v>
      </c>
    </row>
    <row r="24" spans="1:3">
      <c t="s" r="A24" s="4">
        <v>411</v>
      </c>
    </row>
    <row r="25" spans="1:3">
      <c t="s" r="A25" s="3">
        <v>398</v>
      </c>
    </row>
    <row r="26" spans="1:3">
      <c t="s" r="A26" s="4">
        <v>406</v>
      </c>
      <c t="n" r="B26" s="6">
        <v>2025</v>
      </c>
      <c t="n" r="C26" s="6">
        <v>2025</v>
      </c>
    </row>
    <row r="27" spans="1:3">
      <c t="s" r="A27" s="4">
        <v>412</v>
      </c>
    </row>
    <row r="28" spans="1:3">
      <c t="s" r="A28" s="3">
        <v>398</v>
      </c>
    </row>
    <row r="29" spans="1:3">
      <c t="s" r="A29" s="4">
        <v>399</v>
      </c>
      <c t="n" r="B29" s="7">
        <v>64756</v>
      </c>
      <c t="n" r="C29" s="7">
        <v>64740</v>
      </c>
    </row>
    <row r="30" spans="1:3">
      <c t="s" r="A30" s="4">
        <v>403</v>
      </c>
      <c t="s" r="B30" s="4">
        <v>413</v>
      </c>
      <c t="s" r="C30" s="4">
        <v>413</v>
      </c>
    </row>
    <row r="31" spans="1:3">
      <c t="s" r="A31" s="4">
        <v>414</v>
      </c>
    </row>
    <row r="32" spans="1:3">
      <c t="s" r="A32" s="3">
        <v>398</v>
      </c>
    </row>
    <row r="33" spans="1:3">
      <c t="s" r="A33" s="4">
        <v>406</v>
      </c>
      <c t="n" r="B33" s="6">
        <v>2017</v>
      </c>
      <c t="n" r="C33" s="6">
        <v>2017</v>
      </c>
    </row>
    <row r="34" spans="1:3">
      <c t="s" r="A34" s="4">
        <v>415</v>
      </c>
    </row>
    <row r="35" spans="1:3">
      <c t="s" r="A35" s="3">
        <v>398</v>
      </c>
    </row>
    <row r="36" spans="1:3">
      <c t="s" r="A36" s="4">
        <v>406</v>
      </c>
      <c t="n" r="B36" s="6">
        <v>2023</v>
      </c>
      <c t="n" r="C36" s="6">
        <v>2023</v>
      </c>
    </row>
    <row r="37" spans="1:3">
      <c t="s" r="A37" s="4">
        <v>416</v>
      </c>
    </row>
    <row r="38" spans="1:3">
      <c t="s" r="A38" s="3">
        <v>398</v>
      </c>
    </row>
    <row r="39" spans="1:3">
      <c t="s" r="A39" s="4">
        <v>399</v>
      </c>
      <c t="n" r="B39" s="7">
        <v>34157</v>
      </c>
      <c t="n" r="C39" s="7">
        <v>39860</v>
      </c>
    </row>
    <row r="40" spans="1:3">
      <c t="s" r="A40" s="4">
        <v>403</v>
      </c>
      <c t="s" r="B40" s="4">
        <v>417</v>
      </c>
      <c t="s" r="C40" s="4">
        <v>417</v>
      </c>
    </row>
    <row r="41" spans="1:3">
      <c t="s" r="A41" s="4">
        <v>418</v>
      </c>
    </row>
    <row r="42" spans="1:3">
      <c t="s" r="A42" s="3">
        <v>398</v>
      </c>
    </row>
    <row r="43" spans="1:3">
      <c t="s" r="A43" s="4">
        <v>406</v>
      </c>
      <c t="n" r="B43" s="6">
        <v>2016</v>
      </c>
      <c t="n" r="C43" s="6">
        <v>2016</v>
      </c>
    </row>
    <row r="44" spans="1:3">
      <c t="s" r="A44" s="4">
        <v>419</v>
      </c>
    </row>
    <row r="45" spans="1:3">
      <c t="s" r="A45" s="3">
        <v>398</v>
      </c>
    </row>
    <row r="46" spans="1:3">
      <c t="s" r="A46" s="4">
        <v>406</v>
      </c>
      <c t="n" r="B46" s="6">
        <v>2022</v>
      </c>
      <c t="n" r="C46" s="6">
        <v>2022</v>
      </c>
    </row>
    <row r="47" spans="1:3">
      <c t="s" r="A47" s="4">
        <v>420</v>
      </c>
    </row>
    <row r="48" spans="1:3">
      <c t="s" r="A48" s="3">
        <v>398</v>
      </c>
    </row>
    <row r="49" spans="1:3">
      <c t="s" r="A49" s="4">
        <v>399</v>
      </c>
      <c t="n" r="B49" s="7">
        <v>17104</v>
      </c>
      <c t="n" r="C49" s="7">
        <v>17096</v>
      </c>
    </row>
    <row r="50" spans="1:3">
      <c t="s" r="A50" s="4">
        <v>403</v>
      </c>
      <c t="s" r="B50" s="4">
        <v>421</v>
      </c>
      <c t="s" r="C50" s="4">
        <v>421</v>
      </c>
    </row>
    <row r="51" spans="1:3">
      <c t="s" r="A51" s="4">
        <v>422</v>
      </c>
    </row>
    <row r="52" spans="1:3">
      <c t="s" r="A52" s="3">
        <v>398</v>
      </c>
    </row>
    <row r="53" spans="1:3">
      <c t="s" r="A53" s="4">
        <v>406</v>
      </c>
      <c t="n" r="B53" s="6">
        <v>2016</v>
      </c>
      <c t="n" r="C53" s="6">
        <v>2016</v>
      </c>
    </row>
    <row r="54" spans="1:3">
      <c t="s" r="A54" s="4">
        <v>423</v>
      </c>
    </row>
    <row r="55" spans="1:3">
      <c t="s" r="A55" s="3">
        <v>398</v>
      </c>
    </row>
    <row r="56" spans="1:3">
      <c t="s" r="A56" s="4">
        <v>406</v>
      </c>
      <c t="n" r="B56" s="6">
        <v>2018</v>
      </c>
      <c t="n" r="C56" s="6">
        <v>2018</v>
      </c>
    </row>
    <row r="57" spans="1:3">
      <c t="s" r="A57" s="4">
        <v>424</v>
      </c>
    </row>
    <row r="58" spans="1:3">
      <c t="s" r="A58" s="3">
        <v>398</v>
      </c>
    </row>
    <row r="59" spans="1:3">
      <c t="s" r="A59" s="4">
        <v>406</v>
      </c>
      <c t="n" r="B59" s="6">
        <v>2019</v>
      </c>
      <c t="n" r="C59" s="6">
        <v>2019</v>
      </c>
    </row>
    <row r="60" spans="1:3">
      <c t="s" r="A60" s="4">
        <v>425</v>
      </c>
    </row>
    <row r="61" spans="1:3">
      <c t="s" r="A61" s="3">
        <v>398</v>
      </c>
    </row>
    <row r="62" spans="1:3">
      <c t="s" r="A62" s="4">
        <v>399</v>
      </c>
      <c t="n" r="B62" s="7">
        <v>151</v>
      </c>
      <c t="n" r="C62" s="7">
        <v>4810</v>
      </c>
    </row>
    <row r="63" spans="1:3">
      <c t="s" r="A63" s="4">
        <v>406</v>
      </c>
      <c t="n" r="B63" s="6">
        <v>2016</v>
      </c>
      <c t="n" r="C63" s="6">
        <v>2016</v>
      </c>
    </row>
    <row r="64" spans="1:3">
      <c t="s" r="A64" s="4">
        <v>426</v>
      </c>
    </row>
    <row r="65" spans="1:3">
      <c t="s" r="A65" s="3">
        <v>398</v>
      </c>
    </row>
    <row r="66" spans="1:3">
      <c t="s" r="A66" s="4">
        <v>399</v>
      </c>
      <c t="n" r="B66" s="7">
        <v>3491</v>
      </c>
      <c t="n" r="C66" s="7">
        <v>3724</v>
      </c>
    </row>
    <row r="67" spans="1:3">
      <c t="s" r="A67" s="4">
        <v>406</v>
      </c>
      <c t="n" r="B67" s="6">
        <v>2021</v>
      </c>
      <c t="n" r="C67" s="6">
        <v>2021</v>
      </c>
    </row>
    <row r="68" spans="1:3">
      <c t="s" r="A68" s="4">
        <v>427</v>
      </c>
    </row>
    <row r="69" spans="1:3">
      <c t="s" r="A69" s="3">
        <v>398</v>
      </c>
    </row>
    <row r="70" spans="1:3">
      <c t="s" r="A70" s="4">
        <v>399</v>
      </c>
      <c t="n" r="B70" s="7">
        <v>2481</v>
      </c>
      <c t="n" r="C70" s="7">
        <v>1947</v>
      </c>
    </row>
    <row r="71" spans="1:3">
      <c t="s" r="A71" s="4">
        <v>406</v>
      </c>
      <c t="n" r="B71" s="6">
        <v>2016</v>
      </c>
      <c t="n" r="C71" s="6">
        <v>20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11</v>
      </c>
      <c t="s" r="C1" s="2">
        <v>1</v>
      </c>
    </row>
    <row r="2" spans="1:4">
      <c t="s" r="C2" s="2">
        <v>2</v>
      </c>
      <c t="s" r="D2" s="2">
        <v>26</v>
      </c>
    </row>
    <row r="3" spans="1:4">
      <c t="s" r="A3" s="3">
        <v>112</v>
      </c>
    </row>
    <row r="4" spans="1:4">
      <c t="s" r="A4" s="4">
        <v>59</v>
      </c>
      <c t="n" r="C4" s="7">
        <v>55527</v>
      </c>
      <c t="n" r="D4" s="7">
        <v>38227</v>
      </c>
    </row>
    <row r="5" spans="1:4">
      <c t="s" r="A5" s="3">
        <v>113</v>
      </c>
    </row>
    <row r="6" spans="1:4">
      <c t="s" r="A6" s="4">
        <v>114</v>
      </c>
      <c t="n" r="C6" s="6">
        <v>36453</v>
      </c>
      <c t="n" r="D6" s="6">
        <v>32859</v>
      </c>
    </row>
    <row r="7" spans="1:4">
      <c t="s" r="A7" s="4">
        <v>115</v>
      </c>
      <c t="s" r="B7" s="4">
        <v>34</v>
      </c>
      <c t="n" r="C7" s="6">
        <v>5154</v>
      </c>
      <c t="n" r="D7" s="6">
        <v>8150</v>
      </c>
    </row>
    <row r="8" spans="1:4">
      <c t="s" r="A8" s="4">
        <v>116</v>
      </c>
      <c t="n" r="C8" s="6">
        <v>205</v>
      </c>
      <c t="n" r="D8" s="6">
        <v>-642</v>
      </c>
    </row>
    <row r="9" spans="1:4">
      <c t="s" r="A9" s="4">
        <v>117</v>
      </c>
      <c t="n" r="C9" s="6">
        <v>4448</v>
      </c>
      <c t="n" r="D9" s="6">
        <v>3162</v>
      </c>
    </row>
    <row r="10" spans="1:4">
      <c t="s" r="A10" s="4">
        <v>90</v>
      </c>
      <c t="n" r="C10" s="6">
        <v>6146</v>
      </c>
      <c t="n" r="D10" s="6">
        <v>-1953</v>
      </c>
    </row>
    <row r="11" spans="1:4">
      <c t="s" r="A11" s="4">
        <v>118</v>
      </c>
      <c t="n" r="C11" s="6">
        <v>1165</v>
      </c>
      <c t="n" r="D11" s="6">
        <v>508</v>
      </c>
    </row>
    <row r="12" spans="1:4">
      <c t="s" r="A12" s="3">
        <v>119</v>
      </c>
    </row>
    <row r="13" spans="1:4">
      <c t="s" r="A13" s="4">
        <v>72</v>
      </c>
      <c t="n" r="C13" s="6">
        <v>-33586</v>
      </c>
      <c t="n" r="D13" s="6">
        <v>-679</v>
      </c>
    </row>
    <row r="14" spans="1:4">
      <c t="s" r="A14" s="4">
        <v>120</v>
      </c>
      <c t="n" r="C14" s="6">
        <v>-8664</v>
      </c>
      <c t="n" r="D14" s="6">
        <v>-245</v>
      </c>
    </row>
    <row r="15" spans="1:4">
      <c t="s" r="A15" s="4">
        <v>74</v>
      </c>
      <c t="n" r="C15" s="6">
        <v>335</v>
      </c>
      <c t="n" r="D15" s="6">
        <v>-2438</v>
      </c>
    </row>
    <row r="16" spans="1:4">
      <c t="s" r="A16" s="4">
        <v>121</v>
      </c>
      <c t="n" r="C16" s="6">
        <v>8586</v>
      </c>
      <c t="n" r="D16" s="6">
        <v>3386</v>
      </c>
    </row>
    <row r="17" spans="1:4">
      <c t="s" r="A17" s="4">
        <v>122</v>
      </c>
      <c t="n" r="C17" s="6">
        <v>365</v>
      </c>
      <c t="n" r="D17" s="6">
        <v>358</v>
      </c>
    </row>
    <row r="18" spans="1:4">
      <c t="s" r="A18" s="4">
        <v>123</v>
      </c>
      <c t="n" r="C18" s="6">
        <v>767</v>
      </c>
      <c t="n" r="D18" s="6">
        <v>-1408</v>
      </c>
    </row>
    <row r="19" spans="1:4">
      <c t="s" r="A19" s="4">
        <v>124</v>
      </c>
      <c t="n" r="C19" s="6">
        <v>-564</v>
      </c>
      <c t="n" r="D19" s="6">
        <v>-781</v>
      </c>
    </row>
    <row r="20" spans="1:4">
      <c t="s" r="A20" s="4">
        <v>125</v>
      </c>
      <c t="n" r="C20" s="6">
        <v>-893</v>
      </c>
      <c t="n" r="D20" s="6">
        <v>-236</v>
      </c>
    </row>
    <row r="21" spans="1:4">
      <c t="s" r="A21" s="4">
        <v>126</v>
      </c>
      <c t="n" r="C21" s="6">
        <v>75444</v>
      </c>
      <c t="n" r="D21" s="6">
        <v>78268</v>
      </c>
    </row>
    <row r="22" spans="1:4">
      <c t="s" r="A22" s="3">
        <v>127</v>
      </c>
    </row>
    <row r="23" spans="1:4">
      <c t="s" r="A23" s="4">
        <v>128</v>
      </c>
      <c t="n" r="C23" s="6">
        <v>-40696</v>
      </c>
      <c t="n" r="D23" s="6">
        <v>-54021</v>
      </c>
    </row>
    <row r="24" spans="1:4">
      <c t="s" r="A24" s="4">
        <v>129</v>
      </c>
      <c t="n" r="D24" s="6">
        <v>-5133</v>
      </c>
    </row>
    <row r="25" spans="1:4">
      <c t="s" r="A25" s="4">
        <v>130</v>
      </c>
      <c t="n" r="D25" s="6">
        <v>3262</v>
      </c>
    </row>
    <row r="26" spans="1:4">
      <c t="s" r="A26" s="4">
        <v>131</v>
      </c>
      <c t="n" r="C26" s="6">
        <v>-3533</v>
      </c>
      <c t="n" r="D26" s="6">
        <v>-1746</v>
      </c>
    </row>
    <row r="27" spans="1:4">
      <c t="s" r="A27" s="4">
        <v>132</v>
      </c>
      <c t="n" r="C27" s="6">
        <v>-44229</v>
      </c>
      <c t="n" r="D27" s="6">
        <v>-57638</v>
      </c>
    </row>
    <row r="28" spans="1:4">
      <c t="s" r="A28" s="3">
        <v>133</v>
      </c>
    </row>
    <row r="29" spans="1:4">
      <c t="s" r="A29" s="4">
        <v>134</v>
      </c>
      <c t="n" r="C29" s="6">
        <v>-3971</v>
      </c>
      <c t="n" r="D29" s="6">
        <v>-9435</v>
      </c>
    </row>
    <row r="30" spans="1:4">
      <c t="s" r="A30" s="4">
        <v>135</v>
      </c>
      <c t="n" r="C30" s="6">
        <v>-6033</v>
      </c>
      <c t="n" r="D30" s="6">
        <v>-2503</v>
      </c>
    </row>
    <row r="31" spans="1:4">
      <c t="s" r="A31" s="4">
        <v>136</v>
      </c>
      <c t="n" r="C31" s="6">
        <v>-8477</v>
      </c>
      <c t="n" r="D31" s="6">
        <v>-8061</v>
      </c>
    </row>
    <row r="32" spans="1:4">
      <c t="s" r="A32" s="4">
        <v>137</v>
      </c>
      <c t="n" r="C32" s="6">
        <v>-2408</v>
      </c>
    </row>
    <row r="33" spans="1:4">
      <c t="s" r="A33" s="4">
        <v>138</v>
      </c>
      <c t="n" r="C33" s="6">
        <v>1351</v>
      </c>
      <c t="n" r="D33" s="6">
        <v>359</v>
      </c>
    </row>
    <row r="34" spans="1:4">
      <c t="s" r="A34" s="4">
        <v>125</v>
      </c>
      <c t="n" r="C34" s="6">
        <v>893</v>
      </c>
      <c t="n" r="D34" s="6">
        <v>236</v>
      </c>
    </row>
    <row r="35" spans="1:4">
      <c t="s" r="A35" s="4">
        <v>131</v>
      </c>
      <c t="n" r="C35" s="6">
        <v>-235</v>
      </c>
      <c t="n" r="D35" s="6">
        <v>-275</v>
      </c>
    </row>
    <row r="36" spans="1:4">
      <c t="s" r="A36" s="4">
        <v>139</v>
      </c>
      <c t="n" r="C36" s="6">
        <v>-18880</v>
      </c>
      <c t="n" r="D36" s="6">
        <v>-19679</v>
      </c>
    </row>
    <row r="37" spans="1:4">
      <c t="s" r="A37" s="4">
        <v>140</v>
      </c>
      <c t="n" r="C37" s="6">
        <v>1933</v>
      </c>
      <c t="n" r="D37" s="6">
        <v>-3801</v>
      </c>
    </row>
    <row r="38" spans="1:4">
      <c t="s" r="A38" s="4">
        <v>141</v>
      </c>
      <c t="n" r="C38" s="6">
        <v>14268</v>
      </c>
      <c t="n" r="D38" s="6">
        <v>-2850</v>
      </c>
    </row>
    <row r="39" spans="1:4">
      <c t="s" r="A39" s="4">
        <v>142</v>
      </c>
      <c t="n" r="C39" s="6">
        <v>176143</v>
      </c>
      <c t="n" r="D39" s="6">
        <v>85215</v>
      </c>
    </row>
    <row r="40" spans="1:4">
      <c t="s" r="A40" s="4">
        <v>143</v>
      </c>
      <c t="n" r="C40" s="6">
        <v>190411</v>
      </c>
      <c t="n" r="D40" s="6">
        <v>82365</v>
      </c>
    </row>
    <row r="41" spans="1:4">
      <c t="s" r="A41" s="3">
        <v>144</v>
      </c>
    </row>
    <row r="42" spans="1:4">
      <c t="s" r="A42" s="4">
        <v>145</v>
      </c>
      <c t="n" r="C42" s="6">
        <v>11074</v>
      </c>
      <c t="n" r="D42" s="6">
        <v>6873</v>
      </c>
    </row>
    <row r="43" spans="1:4">
      <c t="s" r="A43" s="4">
        <v>146</v>
      </c>
      <c t="n" r="C43" s="7">
        <v>7442</v>
      </c>
      <c t="n" r="D43" s="7">
        <v>6046</v>
      </c>
    </row>
    <row r="44" spans="1:4">
      <c t="n" r="A44"/>
    </row>
    <row r="45" spans="1:4">
      <c t="s" r="A45" s="4">
        <v>34</v>
      </c>
      <c t="s" r="B45" s="4">
        <v>56</v>
      </c>
    </row>
  </sheetData>
  <mergeCells count="4">
    <mergeCell ref="A1:B2"/>
    <mergeCell ref="C1:D1"/>
    <mergeCell ref="A44:C44"/>
    <mergeCell ref="B45:C4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428</v>
      </c>
      <c t="s" r="B1" s="2">
        <v>2</v>
      </c>
      <c t="s" r="C1" s="2">
        <v>69</v>
      </c>
    </row>
    <row r="2" spans="1:3">
      <c t="s" r="A2" s="3">
        <v>398</v>
      </c>
    </row>
    <row r="3" spans="1:3">
      <c t="s" r="A3" s="4">
        <v>429</v>
      </c>
      <c t="n" r="C3" s="7">
        <v>1269000</v>
      </c>
    </row>
    <row r="4" spans="1:3">
      <c t="s" r="A4" s="4">
        <v>402</v>
      </c>
    </row>
    <row r="5" spans="1:3">
      <c t="s" r="A5" s="3">
        <v>398</v>
      </c>
    </row>
    <row r="6" spans="1:3">
      <c t="s" r="A6" s="4">
        <v>429</v>
      </c>
      <c t="n" r="B6" s="7">
        <v>366000</v>
      </c>
      <c t="n" r="C6" s="6">
        <v>383000</v>
      </c>
    </row>
    <row r="7" spans="1:3">
      <c t="s" r="A7" s="4">
        <v>408</v>
      </c>
    </row>
    <row r="8" spans="1:3">
      <c t="s" r="A8" s="3">
        <v>398</v>
      </c>
    </row>
    <row r="9" spans="1:3">
      <c t="s" r="A9" s="4">
        <v>429</v>
      </c>
      <c t="n" r="B9" s="6">
        <v>417000</v>
      </c>
      <c t="n" r="C9" s="6">
        <v>440000</v>
      </c>
    </row>
    <row r="10" spans="1:3">
      <c t="s" r="A10" s="4">
        <v>412</v>
      </c>
    </row>
    <row r="11" spans="1:3">
      <c t="s" r="A11" s="3">
        <v>398</v>
      </c>
    </row>
    <row r="12" spans="1:3">
      <c t="s" r="A12" s="4">
        <v>429</v>
      </c>
      <c t="n" r="B12" s="6">
        <v>244000</v>
      </c>
      <c t="n" r="C12" s="6">
        <v>260000</v>
      </c>
    </row>
    <row r="13" spans="1:3">
      <c t="s" r="A13" s="4">
        <v>416</v>
      </c>
    </row>
    <row r="14" spans="1:3">
      <c t="s" r="A14" s="3">
        <v>398</v>
      </c>
    </row>
    <row r="15" spans="1:3">
      <c t="s" r="A15" s="4">
        <v>429</v>
      </c>
      <c t="n" r="B15" s="6">
        <v>129000</v>
      </c>
      <c t="n" r="C15" s="6">
        <v>140000</v>
      </c>
    </row>
    <row r="16" spans="1:3">
      <c t="s" r="A16" s="4">
        <v>420</v>
      </c>
    </row>
    <row r="17" spans="1:3">
      <c t="s" r="A17" s="3">
        <v>398</v>
      </c>
    </row>
    <row r="18" spans="1:3">
      <c t="s" r="A18" s="4">
        <v>429</v>
      </c>
      <c t="n" r="B18" s="7">
        <v>38000</v>
      </c>
      <c t="n" r="C18" s="7">
        <v>46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430</v>
      </c>
      <c t="s" r="B1" s="2">
        <v>1</v>
      </c>
    </row>
    <row r="2" spans="1:3">
      <c t="s" r="B2" s="2">
        <v>2</v>
      </c>
      <c t="s" r="C2" s="2">
        <v>69</v>
      </c>
    </row>
    <row r="3" spans="1:3">
      <c t="s" r="A3" s="3">
        <v>398</v>
      </c>
    </row>
    <row r="4" spans="1:3">
      <c t="s" r="A4" s="4">
        <v>431</v>
      </c>
      <c t="n" r="B4" s="7">
        <v>130946000</v>
      </c>
      <c t="n" r="C4" s="7">
        <v>155211000</v>
      </c>
    </row>
    <row r="5" spans="1:3">
      <c t="s" r="A5" s="4">
        <v>432</v>
      </c>
    </row>
    <row r="6" spans="1:3">
      <c t="s" r="A6" s="3">
        <v>398</v>
      </c>
    </row>
    <row r="7" spans="1:3">
      <c t="s" r="A7" s="4">
        <v>433</v>
      </c>
      <c t="n" r="B7" s="7">
        <v>125000000</v>
      </c>
    </row>
    <row r="8" spans="1:3">
      <c t="s" r="A8" s="4">
        <v>434</v>
      </c>
      <c t="s" r="B8" s="4">
        <v>435</v>
      </c>
    </row>
    <row r="9" spans="1:3">
      <c t="s" r="A9" s="4">
        <v>436</v>
      </c>
      <c t="n" r="B9" s="7">
        <v>4927000</v>
      </c>
    </row>
    <row r="10" spans="1:3">
      <c t="s" r="A10" s="4">
        <v>437</v>
      </c>
      <c t="n" r="B10" s="6">
        <v>0</v>
      </c>
    </row>
    <row r="11" spans="1:3">
      <c t="s" r="A11" s="4">
        <v>438</v>
      </c>
      <c t="n" r="B11" s="6">
        <v>120073000</v>
      </c>
    </row>
    <row r="12" spans="1:3">
      <c t="s" r="A12" s="4">
        <v>439</v>
      </c>
      <c t="n" r="B12" s="7">
        <v>146434000</v>
      </c>
      <c t="n" r="C12" s="7">
        <v>119891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0</v>
      </c>
      <c t="s" r="B1" s="2">
        <v>25</v>
      </c>
      <c t="s" r="D1" s="2">
        <v>1</v>
      </c>
    </row>
    <row r="2" spans="1:5">
      <c t="s" r="B2" s="2">
        <v>2</v>
      </c>
      <c t="s" r="C2" s="2">
        <v>26</v>
      </c>
      <c t="s" r="D2" s="2">
        <v>2</v>
      </c>
      <c t="s" r="E2" s="2">
        <v>26</v>
      </c>
    </row>
    <row r="3" spans="1:5">
      <c t="s" r="A3" s="3">
        <v>441</v>
      </c>
    </row>
    <row r="4" spans="1:5">
      <c t="s" r="A4" s="4">
        <v>442</v>
      </c>
      <c t="n" r="B4" s="7">
        <v>-464</v>
      </c>
      <c t="n" r="C4" s="7">
        <v>101</v>
      </c>
      <c t="n" r="D4" s="7">
        <v>-775</v>
      </c>
      <c t="n" r="E4" s="7">
        <v>99</v>
      </c>
    </row>
    <row r="5" spans="1:5">
      <c t="s" r="A5" s="4">
        <v>443</v>
      </c>
      <c t="n" r="B5" s="6">
        <v>60</v>
      </c>
      <c t="n" r="C5" s="6">
        <v>23</v>
      </c>
      <c t="n" r="D5" s="6">
        <v>152</v>
      </c>
      <c t="n" r="E5" s="6">
        <v>146</v>
      </c>
    </row>
    <row r="6" spans="1:5">
      <c t="s" r="A6" s="4">
        <v>444</v>
      </c>
      <c t="n" r="B6" s="6">
        <v>101</v>
      </c>
      <c t="n" r="C6" s="6">
        <v>111</v>
      </c>
      <c t="n" r="D6" s="6">
        <v>-205</v>
      </c>
      <c t="n" r="E6" s="6">
        <v>642</v>
      </c>
    </row>
    <row r="7" spans="1:5">
      <c t="s" r="A7" s="4">
        <v>131</v>
      </c>
      <c t="n" r="B7" s="7">
        <v>-303</v>
      </c>
      <c t="n" r="C7" s="7">
        <v>235</v>
      </c>
      <c t="n" r="D7" s="7">
        <v>-828</v>
      </c>
      <c t="n" r="E7" s="7">
        <v>88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5</v>
      </c>
      <c t="s" r="B1" s="2">
        <v>1</v>
      </c>
    </row>
    <row r="2" spans="1:3">
      <c t="s" r="B2" s="2">
        <v>26</v>
      </c>
      <c t="s" r="C2" s="2">
        <v>446</v>
      </c>
    </row>
    <row r="3" spans="1:3">
      <c t="s" r="A3" s="3">
        <v>447</v>
      </c>
    </row>
    <row r="4" spans="1:3">
      <c t="s" r="A4" s="4">
        <v>448</v>
      </c>
      <c t="n" r="C4" s="7">
        <v>3262000</v>
      </c>
    </row>
    <row r="5" spans="1:3">
      <c t="s" r="A5" s="4">
        <v>449</v>
      </c>
      <c t="n" r="B5" s="7">
        <v>2862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30"/>
  </cols>
  <sheetData>
    <row r="1" spans="1:5">
      <c t="s" r="A1" s="1">
        <v>450</v>
      </c>
      <c t="s" r="B1" s="2">
        <v>25</v>
      </c>
      <c t="s" r="D1" s="2">
        <v>1</v>
      </c>
    </row>
    <row r="2" spans="1:5">
      <c t="s" r="B2" s="2">
        <v>325</v>
      </c>
      <c t="s" r="C2" s="2">
        <v>451</v>
      </c>
      <c t="s" r="D2" s="2">
        <v>452</v>
      </c>
      <c t="s" r="E2" s="2">
        <v>453</v>
      </c>
    </row>
    <row r="3" spans="1:5">
      <c t="s" r="A3" s="3">
        <v>454</v>
      </c>
    </row>
    <row r="4" spans="1:5">
      <c t="s" r="A4" s="4">
        <v>455</v>
      </c>
      <c t="n" r="B4" s="7">
        <v>1061000</v>
      </c>
      <c t="n" r="E4" s="7">
        <v>1061000</v>
      </c>
    </row>
    <row r="5" spans="1:5">
      <c t="s" r="A5" s="4">
        <v>456</v>
      </c>
    </row>
    <row r="6" spans="1:5">
      <c t="s" r="A6" s="3">
        <v>454</v>
      </c>
    </row>
    <row r="7" spans="1:5">
      <c t="s" r="A7" s="4">
        <v>457</v>
      </c>
      <c t="n" r="C7" s="7">
        <v>1084000</v>
      </c>
    </row>
    <row r="8" spans="1:5">
      <c t="s" r="A8" s="4">
        <v>458</v>
      </c>
    </row>
    <row r="9" spans="1:5">
      <c t="s" r="A9" s="3">
        <v>454</v>
      </c>
    </row>
    <row r="10" spans="1:5">
      <c t="s" r="A10" s="4">
        <v>459</v>
      </c>
      <c t="n" r="E10" s="6">
        <v>30</v>
      </c>
    </row>
    <row r="11" spans="1:5">
      <c t="s" r="A11" s="4">
        <v>455</v>
      </c>
      <c t="n" r="B11" s="6">
        <v>1061000</v>
      </c>
      <c t="n" r="E11" s="7">
        <v>1061000</v>
      </c>
    </row>
    <row r="12" spans="1:5">
      <c t="s" r="A12" s="4">
        <v>457</v>
      </c>
      <c t="n" r="B12" s="7">
        <v>843000</v>
      </c>
      <c t="n" r="E12" s="7">
        <v>1927000</v>
      </c>
    </row>
    <row r="13" spans="1:5">
      <c t="s" r="A13" s="4">
        <v>460</v>
      </c>
    </row>
    <row r="14" spans="1:5">
      <c t="s" r="A14" s="3">
        <v>454</v>
      </c>
    </row>
    <row r="15" spans="1:5">
      <c t="s" r="A15" s="4">
        <v>455</v>
      </c>
      <c t="n" r="D15" s="7">
        <v>3000000</v>
      </c>
    </row>
    <row r="16" spans="1:5">
      <c t="s" r="A16" s="4">
        <v>457</v>
      </c>
      <c t="n" r="D16" s="7">
        <v>26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t="s" r="A1" s="1">
        <v>461</v>
      </c>
      <c t="s" r="B1" s="2">
        <v>451</v>
      </c>
    </row>
    <row r="2" spans="1:2">
      <c t="s" r="A2" s="4">
        <v>462</v>
      </c>
    </row>
    <row r="3" spans="1:2">
      <c t="s" r="A3" s="3">
        <v>463</v>
      </c>
    </row>
    <row r="4" spans="1:2">
      <c t="s" r="A4" s="4">
        <v>464</v>
      </c>
      <c t="n" r="B4" s="7">
        <v>29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2"/>
  </cols>
  <sheetData>
    <row r="1" spans="1:4">
      <c t="s" r="A1" s="1">
        <v>465</v>
      </c>
      <c t="s" r="B1" s="2">
        <v>325</v>
      </c>
      <c t="s" r="C1" s="2">
        <v>466</v>
      </c>
      <c t="s" r="D1" s="2">
        <v>467</v>
      </c>
    </row>
    <row r="2" spans="1:4">
      <c t="s" r="A2" s="3">
        <v>468</v>
      </c>
    </row>
    <row r="3" spans="1:4">
      <c t="s" r="A3" s="4">
        <v>469</v>
      </c>
      <c t="n" r="B3" s="7">
        <v>11292000</v>
      </c>
      <c t="n" r="C3" s="7">
        <v>11265000</v>
      </c>
    </row>
    <row r="4" spans="1:4">
      <c t="s" r="A4" s="4">
        <v>470</v>
      </c>
    </row>
    <row r="5" spans="1:4">
      <c t="s" r="A5" s="3">
        <v>468</v>
      </c>
    </row>
    <row r="6" spans="1:4">
      <c t="s" r="A6" s="4">
        <v>471</v>
      </c>
      <c t="n" r="D6" s="6">
        <v>30000</v>
      </c>
    </row>
    <row r="7" spans="1:4">
      <c t="s" r="A7" s="4">
        <v>472</v>
      </c>
      <c t="n" r="D7" s="7">
        <v>5133000</v>
      </c>
    </row>
    <row r="8" spans="1:4">
      <c t="s" r="A8" s="4">
        <v>473</v>
      </c>
      <c t="n" r="D8" s="6">
        <v>6007000</v>
      </c>
    </row>
    <row r="9" spans="1:4">
      <c t="s" r="A9" s="4">
        <v>474</v>
      </c>
      <c t="n" r="D9" s="6">
        <v>874000</v>
      </c>
    </row>
    <row r="10" spans="1:4">
      <c t="s" r="A10" s="4">
        <v>475</v>
      </c>
      <c t="n" r="D10" s="6">
        <v>0</v>
      </c>
    </row>
    <row r="11" spans="1:4">
      <c t="s" r="A11" s="4">
        <v>469</v>
      </c>
      <c t="n" r="D11"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r="1" spans="1:2">
      <c t="s" r="A1" s="1">
        <v>476</v>
      </c>
      <c t="s" r="B1" s="2">
        <v>466</v>
      </c>
    </row>
    <row r="2" spans="1:2">
      <c t="s" r="A2" s="3">
        <v>148</v>
      </c>
    </row>
    <row r="3" spans="1:2">
      <c t="s" r="A3" s="4">
        <v>429</v>
      </c>
      <c t="n" r="B3" s="7">
        <v>1269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t="s" r="A1" s="1">
        <v>477</v>
      </c>
      <c t="s" r="B1" s="2">
        <v>478</v>
      </c>
    </row>
    <row r="2" spans="1:2">
      <c t="s" r="A2" s="3">
        <v>479</v>
      </c>
    </row>
    <row r="3" spans="1:2">
      <c t="s" r="A3" s="4">
        <v>480</v>
      </c>
      <c t="n" r="B3" s="7">
        <v>32000000</v>
      </c>
    </row>
    <row r="4" spans="1:2">
      <c t="s" r="A4" s="4">
        <v>471</v>
      </c>
      <c t="n" r="B4" s="6">
        <v>25000</v>
      </c>
    </row>
    <row r="5" spans="1:2">
      <c t="s" r="A5" s="4">
        <v>314</v>
      </c>
    </row>
    <row r="6" spans="1:2">
      <c t="s" r="A6" s="3">
        <v>479</v>
      </c>
    </row>
    <row r="7" spans="1:2">
      <c t="s" r="A7" s="4">
        <v>481</v>
      </c>
      <c t="n" r="B7" s="6">
        <v>12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Statemen</vt:lpstr>
      <vt:lpstr>Condensed Consolidated Stateme3</vt:lpstr>
      <vt:lpstr>Condensed Consolidated Balance </vt:lpstr>
      <vt:lpstr>Consolidated Balance Sheets (Pa</vt:lpstr>
      <vt:lpstr>Consolidated Statements of Cash</vt:lpstr>
      <vt:lpstr>Condensed Consolidated Financia</vt:lpstr>
      <vt:lpstr>Reconciliations of Equity</vt:lpstr>
      <vt:lpstr>Fair Value Measurements</vt:lpstr>
      <vt:lpstr>Derivative Instruments</vt:lpstr>
      <vt:lpstr>Stock-Based Compensation</vt:lpstr>
      <vt:lpstr>Inventories</vt:lpstr>
      <vt:lpstr>Contingencies</vt:lpstr>
      <vt:lpstr>Postretirement Benefit Plans</vt:lpstr>
      <vt:lpstr>Earnings Per Share</vt:lpstr>
      <vt:lpstr>Accumulated Other Comprehensive</vt:lpstr>
      <vt:lpstr>Segment Reporting</vt:lpstr>
      <vt:lpstr>Debt</vt:lpstr>
      <vt:lpstr>Other, Net</vt:lpstr>
      <vt:lpstr>Sale of Product Line</vt:lpstr>
      <vt:lpstr>Business Restructuring</vt:lpstr>
      <vt:lpstr>TIORCO, LLC Joint Venture</vt:lpstr>
      <vt:lpstr>Acquisition</vt:lpstr>
      <vt:lpstr>Recent Accounting Pronouncement</vt:lpstr>
      <vt:lpstr>Subsequent Event</vt:lpstr>
      <vt:lpstr>Recent Accounting Pronounceme26</vt:lpstr>
      <vt:lpstr>Reconciliations of Equity (Tabl</vt:lpstr>
      <vt:lpstr>Fair Value Measurements (Tables</vt:lpstr>
      <vt:lpstr>Stock-Based Compensation (Table</vt:lpstr>
      <vt:lpstr>Inventories (Tables)</vt:lpstr>
      <vt:lpstr>Postretirement Benefit Plans (T</vt:lpstr>
      <vt:lpstr>Earnings Per Share (Tables)</vt:lpstr>
      <vt:lpstr>Accumulated Other Comprehensi33</vt:lpstr>
      <vt:lpstr>Segment Reporting (Tables)</vt:lpstr>
      <vt:lpstr>Debt (Tables)</vt:lpstr>
      <vt:lpstr>Other, Net (Tables)</vt:lpstr>
      <vt:lpstr>Reconciliations of Equity - Rec</vt:lpstr>
      <vt:lpstr>Fair Value Measurements - Fair </vt:lpstr>
      <vt:lpstr>Fair Value Measurements - Finan</vt:lpstr>
      <vt:lpstr>Derivative Instruments - Additi</vt:lpstr>
      <vt:lpstr>Stock-Based Compensation - Comp</vt:lpstr>
      <vt:lpstr>Stock-Based Compensation - Unre</vt:lpstr>
      <vt:lpstr>Stock-Based Compensation - Shar</vt:lpstr>
      <vt:lpstr>Stock-Based Compensation - Addi</vt:lpstr>
      <vt:lpstr>Inventories - Composition of In</vt:lpstr>
      <vt:lpstr>Inventories - Additional Inform</vt:lpstr>
      <vt:lpstr>Contingencies - Additional Info</vt:lpstr>
      <vt:lpstr>Postretirement Benefit Plans - </vt:lpstr>
      <vt:lpstr>Postretirement Benefit Plans 49</vt:lpstr>
      <vt:lpstr>Postretirement Benefit Plans 50</vt:lpstr>
      <vt:lpstr>Postretirement Benefit Plans 51</vt:lpstr>
      <vt:lpstr>Earnings Per Share - Computatio</vt:lpstr>
      <vt:lpstr>Earnings Per Share - Computat53</vt:lpstr>
      <vt:lpstr>Accumulated Other Comprehensi54</vt:lpstr>
      <vt:lpstr>Accumulated Other Comprehensi55</vt:lpstr>
      <vt:lpstr>Segment Reporting - Additional </vt:lpstr>
      <vt:lpstr>Segment Reporting - Operating S</vt:lpstr>
      <vt:lpstr>Segment Reporting - Reconciliat</vt:lpstr>
      <vt:lpstr>Debt - Debt (Detail)</vt:lpstr>
      <vt:lpstr>Debt - Debt (Parenthetical) (De</vt:lpstr>
      <vt:lpstr>Debt - Additional Information (</vt:lpstr>
      <vt:lpstr>Other, Net - Other Net in Conso</vt:lpstr>
      <vt:lpstr>Sale of Product Line - Addition</vt:lpstr>
      <vt:lpstr>Business Restructuring - Additi</vt:lpstr>
      <vt:lpstr>TIORCO, LLC Joint Venture - Add</vt:lpstr>
      <vt:lpstr>Acquisition - Additional Inform</vt:lpstr>
      <vt:lpstr>Recent Accounting Pronounceme67</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0:52:26Z</dcterms:created>
  <dcterms:modified xmlns:dcterms="http://purl.org/dc/terms/" xmlns:xsi="http://www.w3.org/2001/XMLSchema-instance" xsi:type="dcterms:W3CDTF">2016-07-29T10:52:26Z</dcterms:modified>
  <dc:title xmlns:dc="http://purl.org/dc/elements/1.1/">Untitled</dc:title>
  <dc:description xmlns:dc="http://purl.org/dc/elements/1.1/"/>
  <dc:subject xmlns:dc="http://purl.org/dc/elements/1.1/"/>
  <cp:keywords/>
  <cp:category/>
</cp:coreProperties>
</file>